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Transactions with Affiliates" sheetId="10" state="visible" r:id="rId10"/>
    <sheet xmlns:r="http://schemas.openxmlformats.org/officeDocument/2006/relationships" name="Accrued Liabilit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Partnership Equity and Distribu" sheetId="17" state="visible" r:id="rId17"/>
    <sheet xmlns:r="http://schemas.openxmlformats.org/officeDocument/2006/relationships" name="Earnings Per Limited Partner U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Nature of Op_2" sheetId="21" state="visible" r:id="rId21"/>
    <sheet xmlns:r="http://schemas.openxmlformats.org/officeDocument/2006/relationships" name="Revenue Recognition (Tables)" sheetId="22" state="visible" r:id="rId22"/>
    <sheet xmlns:r="http://schemas.openxmlformats.org/officeDocument/2006/relationships" name="Accrued Liabilities (Tables)" sheetId="23" state="visible" r:id="rId23"/>
    <sheet xmlns:r="http://schemas.openxmlformats.org/officeDocument/2006/relationships" name="Property, Plant and Equipment (" sheetId="24" state="visible" r:id="rId24"/>
    <sheet xmlns:r="http://schemas.openxmlformats.org/officeDocument/2006/relationships" name="Leases (Tables)" sheetId="25" state="visible" r:id="rId25"/>
    <sheet xmlns:r="http://schemas.openxmlformats.org/officeDocument/2006/relationships" name="Partnership Equity and Distri_2" sheetId="26" state="visible" r:id="rId26"/>
    <sheet xmlns:r="http://schemas.openxmlformats.org/officeDocument/2006/relationships" name="Earnings Per Limited Partner _2" sheetId="27" state="visible" r:id="rId27"/>
    <sheet xmlns:r="http://schemas.openxmlformats.org/officeDocument/2006/relationships" name="Organization and Nature of Op_3" sheetId="28" state="visible" r:id="rId28"/>
    <sheet xmlns:r="http://schemas.openxmlformats.org/officeDocument/2006/relationships" name="Summary of Significant Accoun_3" sheetId="29" state="visible" r:id="rId29"/>
    <sheet xmlns:r="http://schemas.openxmlformats.org/officeDocument/2006/relationships" name="Revenue Recognition - Disaggreg" sheetId="30" state="visible" r:id="rId30"/>
    <sheet xmlns:r="http://schemas.openxmlformats.org/officeDocument/2006/relationships" name="Revenue Recognition - Estimated" sheetId="31" state="visible" r:id="rId31"/>
    <sheet xmlns:r="http://schemas.openxmlformats.org/officeDocument/2006/relationships" name="Transactions with Affiliates (D" sheetId="32" state="visible" r:id="rId32"/>
    <sheet xmlns:r="http://schemas.openxmlformats.org/officeDocument/2006/relationships" name="Accrued Liabilities (Details)" sheetId="33" state="visible" r:id="rId33"/>
    <sheet xmlns:r="http://schemas.openxmlformats.org/officeDocument/2006/relationships" name="Property, Plant and Equipment_2" sheetId="34" state="visible" r:id="rId34"/>
    <sheet xmlns:r="http://schemas.openxmlformats.org/officeDocument/2006/relationships" name="Long-Term Debt - Narrative (Det" sheetId="35" state="visible" r:id="rId35"/>
    <sheet xmlns:r="http://schemas.openxmlformats.org/officeDocument/2006/relationships" name="Leases - Narrative (Details)" sheetId="36" state="visible" r:id="rId36"/>
    <sheet xmlns:r="http://schemas.openxmlformats.org/officeDocument/2006/relationships" name="Leases - Schedule of lease cost" sheetId="37" state="visible" r:id="rId37"/>
    <sheet xmlns:r="http://schemas.openxmlformats.org/officeDocument/2006/relationships" name="Leases - Maturities of the Part" sheetId="38" state="visible" r:id="rId38"/>
    <sheet xmlns:r="http://schemas.openxmlformats.org/officeDocument/2006/relationships" name="Leases - Schedule of future min" sheetId="39" state="visible" r:id="rId39"/>
    <sheet xmlns:r="http://schemas.openxmlformats.org/officeDocument/2006/relationships" name="Leases - Schedule of supplement" sheetId="40" state="visible" r:id="rId40"/>
    <sheet xmlns:r="http://schemas.openxmlformats.org/officeDocument/2006/relationships" name="Leases - Schedule of lease co_2" sheetId="41" state="visible" r:id="rId41"/>
    <sheet xmlns:r="http://schemas.openxmlformats.org/officeDocument/2006/relationships" name="Leases - Schedule of weighted a" sheetId="42" state="visible" r:id="rId42"/>
    <sheet xmlns:r="http://schemas.openxmlformats.org/officeDocument/2006/relationships" name="Commitments and Contingencies (" sheetId="43" state="visible" r:id="rId43"/>
    <sheet xmlns:r="http://schemas.openxmlformats.org/officeDocument/2006/relationships" name="Equity-Based Compensation (Deta" sheetId="44" state="visible" r:id="rId44"/>
    <sheet xmlns:r="http://schemas.openxmlformats.org/officeDocument/2006/relationships" name="Partnership Equity and Distri_3" sheetId="45" state="visible" r:id="rId45"/>
    <sheet xmlns:r="http://schemas.openxmlformats.org/officeDocument/2006/relationships" name="Earnings Per Limited Partner _3"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82">
  <si>
    <t>Cover Page - shares</t>
  </si>
  <si>
    <t>9 Months Ended</t>
  </si>
  <si>
    <t>Sep. 30, 2019</t>
  </si>
  <si>
    <t>Oct. 31, 2019</t>
  </si>
  <si>
    <t>Document and Entity Information[Line Items]</t>
  </si>
  <si>
    <t>Document Type</t>
  </si>
  <si>
    <t>10-Q</t>
  </si>
  <si>
    <t>Document Quarterly Report</t>
  </si>
  <si>
    <t>true</t>
  </si>
  <si>
    <t>Document Period End Date</t>
  </si>
  <si>
    <t>Sep. 30,
		2019</t>
  </si>
  <si>
    <t>Document Transition Report</t>
  </si>
  <si>
    <t>false</t>
  </si>
  <si>
    <t>Entity File Number</t>
  </si>
  <si>
    <t>001-38212</t>
  </si>
  <si>
    <t>Entity Registrant Name</t>
  </si>
  <si>
    <t>Oasis Midstream Partners LP</t>
  </si>
  <si>
    <t>Entity Incorporation State</t>
  </si>
  <si>
    <t>DE</t>
  </si>
  <si>
    <t>Entity Tax Identification Number</t>
  </si>
  <si>
    <t>47-1208855</t>
  </si>
  <si>
    <t>Entity Address, Address Line One</t>
  </si>
  <si>
    <t>1001 Fannin Street</t>
  </si>
  <si>
    <t>Entity Address, Address Line Two</t>
  </si>
  <si>
    <t>Suite 1500</t>
  </si>
  <si>
    <t>Entity Address, City or Town</t>
  </si>
  <si>
    <t>Houston</t>
  </si>
  <si>
    <t>Entity Address, State or Province</t>
  </si>
  <si>
    <t>TX</t>
  </si>
  <si>
    <t>Entity Address, Postal Zip Code</t>
  </si>
  <si>
    <t>77002</t>
  </si>
  <si>
    <t>City Area Code</t>
  </si>
  <si>
    <t>281</t>
  </si>
  <si>
    <t>Local Phone Number</t>
  </si>
  <si>
    <t>404-9500</t>
  </si>
  <si>
    <t>Title of 12(b) Security</t>
  </si>
  <si>
    <t>Common units representing limited partner interests</t>
  </si>
  <si>
    <t>Trading Symbol</t>
  </si>
  <si>
    <t>OMP</t>
  </si>
  <si>
    <t>Security Exchange Name</t>
  </si>
  <si>
    <t>NYSE</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Amendment Flag</t>
  </si>
  <si>
    <t>Document Fiscal Year Focus</t>
  </si>
  <si>
    <t>2019</t>
  </si>
  <si>
    <t>Document Fiscal Period Focus</t>
  </si>
  <si>
    <t>Q3</t>
  </si>
  <si>
    <t>Entity Central Index Key</t>
  </si>
  <si>
    <t>0001652133</t>
  </si>
  <si>
    <t>Current Fiscal Year End Date</t>
  </si>
  <si>
    <t>--12-31</t>
  </si>
  <si>
    <t>Common Units</t>
  </si>
  <si>
    <t>Entity Common Stock, Shares Outstanding</t>
  </si>
  <si>
    <t>Subordinated Units</t>
  </si>
  <si>
    <t>Condensed Consolidated Balance Sheets (Unaudited) - USD ($) $ in Thousands</t>
  </si>
  <si>
    <t>Dec. 31, 2018</t>
  </si>
  <si>
    <t>Current assets</t>
  </si>
  <si>
    <t>Cash and cash equivalents</t>
  </si>
  <si>
    <t>Accounts receivable</t>
  </si>
  <si>
    <t>Accounts receivable – Oasis Petroleum</t>
  </si>
  <si>
    <t>Prepaid expenses</t>
  </si>
  <si>
    <t>Other current assets</t>
  </si>
  <si>
    <t>Total current assets</t>
  </si>
  <si>
    <t>Property, plant and equipment</t>
  </si>
  <si>
    <t>Less: accumulated depreciation and amortization</t>
  </si>
  <si>
    <t>Total property, plant and equipment, net</t>
  </si>
  <si>
    <t>Operating lease right-of-use assets</t>
  </si>
  <si>
    <t>Other assets</t>
  </si>
  <si>
    <t>Total assets</t>
  </si>
  <si>
    <t>Current liabilities</t>
  </si>
  <si>
    <t>Accounts payable</t>
  </si>
  <si>
    <t>Accounts payable – Oasis Petroleum</t>
  </si>
  <si>
    <t>Accrued liabilities</t>
  </si>
  <si>
    <t>Accrued interest payable</t>
  </si>
  <si>
    <t>Current operating lease liabilities</t>
  </si>
  <si>
    <t>Other current liabilities</t>
  </si>
  <si>
    <t>Total current liabilities</t>
  </si>
  <si>
    <t>Long-term debt</t>
  </si>
  <si>
    <t>Asset retirement obligations</t>
  </si>
  <si>
    <t>Operating lease liabilities</t>
  </si>
  <si>
    <t>Other liabilities</t>
  </si>
  <si>
    <t>Total liabilities</t>
  </si>
  <si>
    <t>Commitments and contingencies</t>
  </si>
  <si>
    <t xml:space="preserve"> </t>
  </si>
  <si>
    <t>Equity</t>
  </si>
  <si>
    <t>General Partner</t>
  </si>
  <si>
    <t>Total partners’ equity</t>
  </si>
  <si>
    <t>Non-controlling interests</t>
  </si>
  <si>
    <t>Total equity</t>
  </si>
  <si>
    <t>Total liabilities and equity</t>
  </si>
  <si>
    <t>Limited partners</t>
  </si>
  <si>
    <t>Condensed Consolidated Balance Sheets (Unaudited) - Parenthetical - shares</t>
  </si>
  <si>
    <t>Units issued (shares)</t>
  </si>
  <si>
    <t>Units outstanding (shares)</t>
  </si>
  <si>
    <t>Condensed Consolidated Statements of Operations (Unaudited) - USD ($) shares in Thousands, $ in Thousands</t>
  </si>
  <si>
    <t>3 Months Ended</t>
  </si>
  <si>
    <t>Sep. 30, 2018</t>
  </si>
  <si>
    <t>Revenues</t>
  </si>
  <si>
    <t>Total revenues</t>
  </si>
  <si>
    <t>Operating expenses</t>
  </si>
  <si>
    <t>Costs of product sales</t>
  </si>
  <si>
    <t>Operating and maintenance</t>
  </si>
  <si>
    <t>Depreciation and amortization</t>
  </si>
  <si>
    <t>General and administrative</t>
  </si>
  <si>
    <t>Total operating expenses</t>
  </si>
  <si>
    <t>Operating income</t>
  </si>
  <si>
    <t>Interest expense, net of capitalized interest</t>
  </si>
  <si>
    <t>Other expense</t>
  </si>
  <si>
    <t>Total other expense</t>
  </si>
  <si>
    <t>Net income</t>
  </si>
  <si>
    <t>Less: Net income attributable to non-controlling interests</t>
  </si>
  <si>
    <t>Net income attributable to Oasis Midstream Partners LP</t>
  </si>
  <si>
    <t>Earnings per limited partner unit (Note 12)</t>
  </si>
  <si>
    <t>Common units - Basic (in usd per share)</t>
  </si>
  <si>
    <t>Common units - Diluted (in usd per share)</t>
  </si>
  <si>
    <t>Weighted average number of limited partner units outstanding - Basic</t>
  </si>
  <si>
    <t>Weighted average number of limited partner units outstanding (Basic) (shares)</t>
  </si>
  <si>
    <t>Weighted average number of limited partner units outstanding - Diluted</t>
  </si>
  <si>
    <t>Weighted average number of limited partner units outstanding (Diluted) (shares)</t>
  </si>
  <si>
    <t>Service revenues</t>
  </si>
  <si>
    <t>Service revenues | Oasis Petroleum</t>
  </si>
  <si>
    <t>Service revenues | Third Parties</t>
  </si>
  <si>
    <t>Product revenues</t>
  </si>
  <si>
    <t>Product revenues | Oasis Petroleum</t>
  </si>
  <si>
    <t>Product revenues | Third Parties</t>
  </si>
  <si>
    <t>Limited Partner</t>
  </si>
  <si>
    <t>Limited Partner | Common Units</t>
  </si>
  <si>
    <t>Condensed Consolidated Statements of Changes in Equity (Unaudited) - USD ($) $ in Thousands</t>
  </si>
  <si>
    <t>Total</t>
  </si>
  <si>
    <t>Non-controlling Interests</t>
  </si>
  <si>
    <t>UnitholdersCommon Units</t>
  </si>
  <si>
    <t>UnitholdersSubordinated Units</t>
  </si>
  <si>
    <t>Beginning balance at Dec. 31, 2017</t>
  </si>
  <si>
    <t>Increase (Decrease) in Partners' Capital [Roll Forward]</t>
  </si>
  <si>
    <t>Contributions from non-controlling interests</t>
  </si>
  <si>
    <t>Distributions to non-controlling interests</t>
  </si>
  <si>
    <t>Distributions to unitholders</t>
  </si>
  <si>
    <t>Equity-based compensation</t>
  </si>
  <si>
    <t>Ending balance at Mar. 31, 2018</t>
  </si>
  <si>
    <t>Ending balance at Sep. 30, 2018</t>
  </si>
  <si>
    <t>Beginning balance at Mar. 31, 2018</t>
  </si>
  <si>
    <t>Other</t>
  </si>
  <si>
    <t>Ending balance at Jun. 30, 2018</t>
  </si>
  <si>
    <t>Beginning balance at Dec. 31, 2018</t>
  </si>
  <si>
    <t>Ending balance at Mar. 31, 2019</t>
  </si>
  <si>
    <t>Ending balance at Sep. 30, 2019</t>
  </si>
  <si>
    <t>Beginning balance at Mar. 31, 2019</t>
  </si>
  <si>
    <t>Ending balance at Jun. 30, 2019</t>
  </si>
  <si>
    <t>Condensed Consolidated Statements of Cash Flows (Unaudited) - USD ($) $ in Thousands</t>
  </si>
  <si>
    <t>Cash flows from operating activities:</t>
  </si>
  <si>
    <t>Adjustments to reconcile net income to net cash provided by operating activities:</t>
  </si>
  <si>
    <t>Equity-based compensation expenses</t>
  </si>
  <si>
    <t>Deferred financing costs amortization</t>
  </si>
  <si>
    <t>Working capital and other changes:</t>
  </si>
  <si>
    <t>Change in accounts receivable</t>
  </si>
  <si>
    <t>Change in prepaid expenses</t>
  </si>
  <si>
    <t>Change in accounts payable and accrued liabilities</t>
  </si>
  <si>
    <t>Change in other assets and liabilities, net</t>
  </si>
  <si>
    <t>Net cash provided by operating activities</t>
  </si>
  <si>
    <t>Cash flows from investing activities:</t>
  </si>
  <si>
    <t>Capital expenditures</t>
  </si>
  <si>
    <t>Net cash used in investing activities</t>
  </si>
  <si>
    <t>Cash flows from financing activities:</t>
  </si>
  <si>
    <t>Capital contributions from non-controlling interests</t>
  </si>
  <si>
    <t>Deferred financing costs</t>
  </si>
  <si>
    <t>Proceeds from revolving credit facility</t>
  </si>
  <si>
    <t>Principal payments on revolving credit facility</t>
  </si>
  <si>
    <t>Net cash provided by (used in) financing activities</t>
  </si>
  <si>
    <t>Increase (decrease) in cash and cash equivalents</t>
  </si>
  <si>
    <t>Beginning of period</t>
  </si>
  <si>
    <t>End of period</t>
  </si>
  <si>
    <t>Supplemental non-cash transactions:</t>
  </si>
  <si>
    <t>Change in accrued capital expenditures</t>
  </si>
  <si>
    <t>Change in asset retirement obligations</t>
  </si>
  <si>
    <t>Reimbursement of capital expenditures from Oasis Petroleum</t>
  </si>
  <si>
    <t>Organization and Nature of Operations</t>
  </si>
  <si>
    <t>Organization, Consolidation and Presentation of Financial Statements [Abstract]</t>
  </si>
  <si>
    <t>Organization and Nature of Operations Organization. Oasis Midstream Partners LP (the “Partnership”) is a growth-oriented, fee-based master limited partnership formed by its sponsor, Oasis Petroleum Inc. (together with its subsidiaries, “Oasis Petroleum”) to own, develop, operate and acquire a diversified portfolio of midstream assets in North America that are integral to the crude oil and natural gas operations of Oasis Petroleum and are strategically positioned to capture volumes from other producers. Contributed businesses. The Partnership conducts its business through its ownership of development companies: Bighorn DevCo LLC (“Bighorn DevCo”), Bobcat DevCo LLC (“Bobcat DevCo”) and Beartooth DevCo LLC (“Beartooth DevCo,” and collectively with Bighorn DevCo and Bobcat DevCo, the “DevCos”). Bobcat DevCo and Beartooth DevCo are jointly-owned with Oasis Petroleum through its wholly-owned subsidiary Oasis Midstream Services LLC (“OMS”). As of September 30, 2019, the Partnership’s assets and ownership interests in the DevCos were as follows: DevCos Areas Served Service Lines Partnership Ownership Bighorn DevCo Wild Basin – Natural gas processing – Crude oil stabilization – Crude oil blending – Crude oil and natural gas liquids storage – Crude oil transportation 100.0% Bobcat DevCo Wild Basin – Natural gas gathering – Natural gas compression – Gas lift – Crude oil gathering – Produced and flowback water gathering – Produced and flowback water disposal 34.4% Beartooth DevCo Alger – Produced and flowback water gathering – Produced and flowback water disposal – Freshwater supply and distribution 70.0% Nature of business. The Partnership generates the majority of its revenues through 15 -year, fee-based contractual arrangements with wholly-owned subsidiaries of Oasis Petroleum for midstream services. These services include (i) gas gathering, compression, processing, gas lift and natural gas liquids (“NGL”) storage services; (ii) crude oil gathering, stabilization, blending, storage and transportation services; (iii) produced and flowback water gathering and disposal services; and (iv) freshwater supply and distribution services. The revenue earned from these services is generally directly related to the volume of natural gas, crude oil, produced and flowback water and freshwater that flows through the Partnership’s systems. The Partnership’s operations are supported by significant acreage dedications from Oasis Petroleum. In addition, the Partnership is party to a number of third party agreements across all three DevCos in which the Partnership has the right to provide its full suite of midstream services to support existing and future third party volumes.</t>
  </si>
  <si>
    <t>Summary of Significant Accounting Policies</t>
  </si>
  <si>
    <t>Accounting Policies [Abstract]</t>
  </si>
  <si>
    <t>Summary of Significant Accounting Policies Basis of Presentation The accompanying condensed consolidated financial statements of the Partnership have not been audited by the Partnership’s independent registered public accounting firm, except that the Condensed Consolidated Balance Sheet at December 31, 2018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Partnership’s audited consolidated financial statements and notes thereto included in the Partnership’s Annual Report on Form 10-K for the year ended December 31, 2018 (“2018 Annual Report”). Consolidation The Partnership’s condensed consolidated financial statements include its accounts and the accounts of the DevCos, each of which is controlled by OMP GP LLC (the “General Partner”). All intercompany balances and transactions have been eliminated upon consolidation. Variable interest entity (“VIE”). On November 19, 2018, the Partnership completed its acquisition of an additional 15% ownership interest in Bobcat DevCo and an additional 30% ownership interest in Beartooth DevCo. The Partnership determined its acquisition of additional ownership interests in Bobcat DevCo and Beartooth DevCo was a reconsideration event in accordance with the rules of the Financial Accounting Standards Board (“FASB”) for VIEs and completed a reassessment of its prior conclusions that Bobcat DevCo and Beartooth DevCo were each VIEs. With respect to Bobcat DevCo, management determined that OMS’s equity at risk was established with non-substantive voting rights, making Bobcat DevCo a VIE under the rules of the FASB. Through its 100% ownership interest in OMP Operating LLC (“OMP Operating”), which owns a controlling interest in Bobcat DevCo, the Partnership has the authority to direct the activities that most significantly affect the economic performance of this entity and the obligation to absorb losses or the right to receive benefits that could be potentially significant. Therefore, the Partnership is considered the primary beneficiary of Bobcat DevCo and is required to consolidate this entity in its financial statements under the VIE consolidation model. The Partnership has determined that Bighorn DevCo and Beartooth DevCo are not VIEs due to OMP Operating’s 100% and 70% ownership interest in Bighorn DevCo and Beartooth DevCo, respectively, which is proportional to its voting rights through its controlling interests. The Partnership has a controlling financial interest in Bighorn DevCo and Beartooth DevCo, through its 100% ownership interest in OMP Operating and is required to consolidate Bighorn DevCo and Beartooth DevCo in its financial statements under the voting interest consolidation model. Non-controlling interests. The non-controlling interests represent OMS’s retained ownership interests in Bobcat DevCo and Beartooth DevCo of 65.6% and 30%, respectively, as of September 30, 2019. Significant Accounting Policies There have been no material changes to the Partnership’s critical accounting policies and estimates from those disclosed in the 2018 Annual Report, other than as noted below. Leases. In February 2016, the FASB issued Accounting Standards Update No. 2016-02, Leases (Topic 842) , which requires lessees to recognize a right-of-use (“ROU”) asset and related liability on the balance sheet for leases with durations greater than twelve months and also requires certain quantitative and qualitative disclosures about leasing arrangements. Accounting Standards Codification 842, Leases (“ASC 842”), was subsequently amended by various Accounting Standards Updates, which provided additional implementation guidance. The Partnership adopted the new standard as of January 1, 2019, using the required modified retrospective approach and elected the option to recognize a cumulative effect adjustment of initially applying the guidance to the opening balance of retained earnings in the period of adoption. Prior period amounts were not adjusted. The Partnership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Partnership elected not to apply the recognition requirements of ASC 842 to short-term leases, and as such, recognition of lease payments for short-term leases are recognized in net income on a straight line basis. See Note 8 — Leases for the adoption impact and disclosures required by ASC 842.</t>
  </si>
  <si>
    <t>Revenue Recognition</t>
  </si>
  <si>
    <t>Revenue from Contract with Customer [Abstract]</t>
  </si>
  <si>
    <t xml:space="preserve">Revenue Recognition Disaggregation of revenues The following table presents revenues associated with contracts with customers for the periods presented: Three Months Ended September 30, Nine Months Ended September 30, 2019 2018 2019 2018 (In thousands) Service revenues Crude oil and natural gas revenues $ 49,553 $ 34,347 $ 143,434 $ 98,489 Produced and flowback water revenues 30,614 31,893 85,999 87,052 Total service revenues 80,167 66,240 229,433 185,541 Product revenues Natural gas and NGL revenues 15,388 — 42,246 — Freshwater revenues 5,138 5,227 18,309 13,905 Total product revenues 20,526 5,227 60,555 13,905 Total revenues $ 100,693 $ 71,467 $ 289,988 $ 199,446 Prior period performance obligations The Partnership records revenue when the performance obligations under the terms of its customer contracts are satisfied. The Partnership measures the satisfaction of its performance obligations using the output method based upon the volume of crude oil, natural gas or water that flows through its systems. In certain cases, the Partnership is required to estimate these volumes during a reporting period and record any differences between the estimated volumes and actual volumes in the following reporting period. Such differences have historically not been significant. For the three and nine months ended September 30, 2019 and 2018, revenue recognized related to performance obligations satisfied in prior reporting periods was not material. Contract balances Contract balances are the result of timing differences between revenue recognition, billings and cash collections. Contract liabilities are recorded for consideration received from customers primarily related to (i) temporary deficiency quantities under minimum volume commitments which are recognized as revenue when the customer makes up the volumes or the deficiency makeup period expires and (ii) aid in construction payments received from customers which are recognized as revenue over the expected period of future benefit. The Partnership does not recognize contract assets or contract liabilities under its customer contracts for which invoicing occurs once the Partnership’s performance obligations have been satisfied and payment is unconditional. No material contract balances were recorded in the condensed consolidated financial statements at September 30, 2019 or December 31, 2018. Remaining performance obligations The following table presents estimated revenue allocated to remaining performance obligations for contracted revenues that are unsatisfied (or partially satisfied) as of September 30, 2019 : (In thousands) 2019 (excluding the nine months ended September 30, 2019) $ 3,555 2020 22,697 2021 27,272 2022 19,244 2023 12,624 Thereafter 14,642 Total $ 100,034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ccounting Standards Codification 606, Revenue from Contracts with Customers , to exclude from the presentation of remaining performance obligations: (i) contracts with index-based pricing </t>
  </si>
  <si>
    <t>Transactions with Affiliates</t>
  </si>
  <si>
    <t>Related Party Transactions [Abstract]</t>
  </si>
  <si>
    <t>Transactions with Affiliates Revenues. The Partnership generates the majority of its revenues through 15-year, fee-based contractual arrangements with wholly-owned subsidiaries of Oasis Petroleum for midstream services as described in Note 1 — Organization and Nature of Operations. In addition, the Partnership sells the residue gas and NGLs recovered from its gas processing plants attributable to its third party natural gas purchase agreements to Oasis Petroleum to market and sell to non-affiliated purchasers. Expenses. Oasis Petroleum provides substantial labor and overhead support for the Partnership pursuant to a 15-year services and secondment agreement (the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 and engineering. Oasis Petroleum has also seconded to the Partnership certain of its employees to operate, construct, manage and maintain its assets. The Partnership reimburses Oasis Petroleum for direct and allocated general and administrative expenses incurred by Oasis Petroleum for the provision of these services. The expenses of executive officers and non-executive employees of Oasis Petroleum are allocated to the Partnership based on the amount of time spent managing its business and operations. The Partnership’s general and administrative expenses include $6.7 million and $4.5 million from affiliate transactions with Oasis Petroleum for the three months ended September 30, 2019 and 2018, respectively, and include $21.5 million and $15.3 million from affiliate transactions with Oasis Petroleum for the nine months ended September 30, 2019 and 2018, respectively. 2019 Capital Expenditures Arrangement. On February 22, 2019, the Partnership entered into a memorandum of understanding (the “MOU”) with Oasis Petroleum regarding the funding of Bobcat DevCo’s capital expenditures for the 2019 calendar year (the “2019 Capital Expenditures Arrangement”). Pursuant to the Amended and Restated Limited Liability Company Agreement of Bobcat DevCo LLC, as amended (the “First A&amp;R Bobcat LLCA”), the Partnership and Oasis Petroleum are each required to make pro-rata capital contributions to Bobcat DevCo in accordance with their respective percentage ownership interests in Bobcat DevCo. Pursuant to the MOU, the Partnership agreed to make up to $80.0 million of capital expenditures to Bobcat DevCo that Oasis Petroleum would otherwise be required to contribute under the First A&amp;R Bobcat LLCA. In connection with execution of the MOU, the Partnership and Oasis Petroleum amended the First A&amp;R Bobcat LLCA and entered into the Second Amended and Restated Limited Liability Company Agreement of Bobcat DevCo LLC (the “Second A&amp;R Bobcat LLCA”). The Second A&amp;R Bobcat LLCA includes provisions applicable to the disproportionate capital contributions that the Partnership will make to Bobcat DevCo in connection with the 2019 Capital Expenditures Arrangement. Pursuant to the Second A&amp;R Bobcat LLCA, upon the occurrence of a disproportionate capital contribution, the percentage interests of the Partnership and Oasis Petroleum in Bobcat DevCo will be adjusted to take into account the amount of the disproportionate capital contribution. During the three and nine months ended September 30, 2019, the Partnership made capital contributions to Bobcat DevCo pursuant to the 2019 Capital Expenditures Arrangement of $13.4 million and $66.2 million, respectively. As a result, the Partnership’s ownership interest in Bobcat DevCo increased from 25% as of December 31, 2018 to 34.4% as of September 30, 2019.</t>
  </si>
  <si>
    <t>Accrued Liabilities</t>
  </si>
  <si>
    <t>Payables and Accruals [Abstract]</t>
  </si>
  <si>
    <t xml:space="preserve">Accrued Liabilities Accrued liabilities consist of the following: September 30, 2019 December 31, 2018 (In thousands) Accrued capital costs $ 29,264 $ 42,953 Accrued operating expenses 17,219 13,539 Other accrued liabilities 1,050 1,165 Total accrued liabilities $ 47,533 $ 57,657 </t>
  </si>
  <si>
    <t>Property, Plant and Equipment</t>
  </si>
  <si>
    <t>Property, Plant and Equipment [Abstract]</t>
  </si>
  <si>
    <t xml:space="preserve">Property, Plant and Equipment Property, plant and equipment consists of the following: September 30, 2019 December 31, 2018 (In thousands) Pipelines $ 481,145 $ 395,087 Natural gas processing plants 293,775 278,680 Produced and flowback water facilities 109,098 95,119 Compressor stations 142,723 126,019 Other property and equipment 34,074 33,829 Construction in progress 28,881 4,422 Total property, plant and equipment 1,089,696 933,155 Less: accumulated depreciation and amortization (89,129) (62,730) Total property, plant and equipment, net $ 1,000,567 $ 870,425 </t>
  </si>
  <si>
    <t>Long-Term Debt</t>
  </si>
  <si>
    <t>Debt Disclosure [Abstract]</t>
  </si>
  <si>
    <t>Long-Term Debt The Partnership has a revolving credit facility with OMP Operating as borrower (the “Revolving Credit Facility”), which is available to fund working capital and to finance acquisitions and other capital expenditures of the Partnership. On May 6, 2019, the Partnership entered into the Second Amendment to the Credit Agreement governing its Revolving Credit Facility to (i) increase the aggregate amount of commitments from $400.0 million to $475.0 million; (ii) provide for the ability to further increase commitments to $675.0 million; and (iii) add a new lender to the bank group. On August 16, 2019, the Partnership entered into the Third Amendment to the Credit Agreement governing its Revolving Credit Facility to (i) increase the aggregate amount of commitments from $475.0 million to $575.0 million and (ii) provide for the ability to further increase commitments to $775.0 million. As of September 30, 2019, the aggregate amount of commitments under the Revolving Credit Facility were $575.0 million. The Revolving Credit Facility matures on September 25, 2022. At September 30, 2019, the Partnership had $431.0 million of borrowings outstanding under the Revolving Credit Facility, at a weighted average interest rate of 4.1%, and an $8.2 million outstanding letter of credit, resulting in an unused borrowing capacity of $135.8 million. The unused portion of the Revolving Credit Facility is subject to a commitment fee ranging from 0.375% to 0.500%. The fair value of the Revolving Credit Facility approximates book value since borrowings under the Revolving Credit Facility bear interest at rates which are tied to current market rates. The Partnership was in compliance with the financial covenants under the Revolving Credit Facility at September 30, 2019.</t>
  </si>
  <si>
    <t>Leases</t>
  </si>
  <si>
    <t>Leases [Abstract]</t>
  </si>
  <si>
    <t>Leases As discussed in Note 2 — Summary of Significant Accounting Policies, the Partnership adopted ASC 842 as of January 1, 2019 using the modified retrospective method, which resulted in the Partnership recognizing offsetting operating ROU assets and lease liabilities of $4.1 million. The Partnership did not have any finance leases as of the date of adoption. There was no impact to the opening equity balance as a result of the adoption of ASC 842. Prior period amounts were not adjusted and continue to be reported in accordance with previous guidance, Accounting Standards Codification 840 (“ASC 840”). In accordance with the adoption of ASC 842, management determines whether an arrangement is a lease at its inception. The Partnership’s operating and finance leases consist primarily of equipment and land easements. The Partnership considers renewal and termination options in determining the lease term used to establish its ROU assets and lease liabilities to the extent the Partnership is reasonably certain to exercise the renewal or termination. The Partnership’s lease agreements do not contain any material residual value guarantees or material restrictive covenants. As most of the Partnership’s leases do not provide an implicit rate, the Partnership uses its incremental borrowing rate based on the information available at commencement date in determining the present value of future lease payments. The Partnership has determined the respective incremental borrowing rates based upon the rate of interest that would have been paid on a collateralized basis over similar tenors to that of the leases. The following table sets forth the Partnership’s components of lease costs for the periods presented: Three Months Ended September 30, 2019 Nine Months Ended September 30, 2019 (In thousands) Operating lease costs $ 624 $ 2,411 Variable lease costs (1) 2 105 Short-term lease costs 49 144 Finance lease costs: Amortization of ROU assets 8 19 Interest on lease liabilities 6 14 Total lease costs $ 689 $ 2,693 __________________ (1) Based on payments made by the Partnership to lessors for the right to use an underlying asset that vary because of changes in circumstances occurring after the commencement date, other than the passage of time, such as property taxes, operating and maintenance costs. The operating lease costs disclosed above are included in operating and maintenance expenses on the Partnership’s Condensed Consolidated Statements of Operations. The finance lease costs for the amortization of ROU assets and the interest on lease liabilities disclosed above are included in depreciation and amortization and interest expense, net of capitalized interest, respectively, on the Partnership’s Condensed Consolidated Statements of Operations. As of September 30, 2019, maturities of the Partnership’s lease liabilities are as follows: Operating Leases Finance Leases (In thousands) 2019 (excluding the nine months ended September 30, 2019) $ 788 $ 5 2020 3,150 21 2021 1,530 45 2022 743 45 2023 — 45 Thereafter — 684 Total future lease payments 6,211 845 Less: Imputed interest 259 279 Present value of future lease payments $ 5,952 $ 566 As of December 31, 2018, the Partnership's future minimum annual rental commitments under non-cancelable leases under ASC 840 were as follows: (In thousands) 2019 $ 736 2020 — 2021 — 2022 — 2023 — Thereafter — Total future minimum lease payments $ 736 Supplemental balance sheet information related to the Partnership’s leases are as follows: Balance Sheet Classification September 30, 2019 (In thousands) Assets Operating lease assets Operating lease right-of-use assets $ 5,945 Finance lease assets Other assets 643 Total lease assets $ 6,588 Liabilities Current Operating lease liabilities Current operating lease liabilities $ 2,973 Finance lease liabilities Other current liabilities 9 Long-term Operating lease liabilities Operating lease liabilities 2,979 Finance lease liabilities Other liabilities 557 Total lease liabilities $ 6,518 Supplemental cash flow information and non-cash transactions related to the Partnership’s leases are as follows: September 30, 2019 (In thousands) Cash paid for amounts included in the measurement of lease liabilities Operating cash flows from operating leases $ 2,021 Operating cash flows from finance leases 14 Financing cash flows from finance leases 59 ROU assets obtained in exchange for lease obligations Operating leases $ 4,109 Finance leases 654 Weighted-average remaining lease terms and discount rates for the Partnership’s leases are as follows: As of September 30, 2019 Operating Leases Weighted average remaining lease term 2.2 years Weighted average discount rate 4.1 % Finance Leases Weighted average remaining lease term 19.5 years Weighted average discount rate 4.3 %</t>
  </si>
  <si>
    <t>Commitments and Contingencies</t>
  </si>
  <si>
    <t>Commitments and Contingencies Disclosure [Abstract]</t>
  </si>
  <si>
    <t>Commitments and Contingencies The Partnership has various contractual obligations in the normal course of its operations. As of September 30, 2019, there have been no material changes to the Partnership’s future commitments as disclosed in Note 10 — Commitments and Contingencies in the Partnership’s 2018 Annual Report, except as noted below. Volume commitment agreements. As of September 30, 2019, the Partnership had certain agreements with an aggregate requirement to either deliver or purchase a minimum quantity of approximately 15.0 million barrels of water, prior to any applicable volume credits, within specified timeframes, all of which are ten years or less. The estimable future commitments under these agreements were approximately $9.2 million as of September 30, 2019. The commitments under these arrangements are not recorded in the accompanying Condensed Consolidated Balance Sheet as of September 30, 2019.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 Mirada litigation. On March 23, 2017, Mirada Energy, LLC, Mirada Wild Basin Holding Company, LLC and Mirada Energy Fund I, LLC (collectively, “Mirada”) filed a lawsuit against Oasis Petroleum, Oasis Petroleum North America LLC (“OPNA”), and OMS, seeking monetary damages in excess of $100 million, declaratory relief, attorneys’ fees and costs ( Mirada Energy, LLC, et al. v. Oasis Petroleum North America LLC, et al. ; in the 334th Judicial District Court of Harris County, Texas; Case Number 2017-19911). Mirada asserts that it is a working interest owner in certain acreage owned and operated by Oasis Petroleum in Wild Basin. Specifically, Mirada asserts that Oasis Petroleum has breached certain agreements by: (1) failing to allow Mirada to participate in Oasis Petroleum’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Oasis Petroleum be removed as operator in Wild Basin at Mirada’s election and that Mirada be allowed to elect a new operator; certain agreements apply to Oasis Petroleum and Mirada and Wild Basin with respect to this dispute; Oasis Petroleum be required to provide all information within its possession regarding proposed or ongoing operations in Wild Basin; and Oasis Petroleum not be permitted to drill, or propose to drill, more than one well at a time in Wild Basin without obtaining Mirada’s consent. Mirada also seeks a declaratory judgment with respect to Oasis Petroleum’s current midstream operations in Wild Basin. Specifically, Mirada seeks a declaratory judgment that Mirada has a right to participate in Oasis Petroleum’s Wild Basin midstream operations, consisting of produced and flowback water disposal, crude oil gathering and natural gas gathering and processing; that, upon Mirada’s election to participate, Mirada is obligated to pay its proportionate costs of Oasis Petroleum’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Oasis Petroleum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Bobcat DevCo and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the Partnership as a defendant, asserting that it was created in bad faith in an effort to avoid contractual obligations owed to Mirada. Oasis Petroleum believes that Mirada’s claims are without merit, that Oasis Petroleum has complied with its obligations under the applicable agreements and that some of Mirada’s claims are grounded in agreements that do not apply to Oasis Petroleum. Oasis Petroleum filed answers denying all of Mirada’s claims and intends to continue to vigorously defend against Mirada’s claims. On July 2, 2019, Oasis Petroleum, OPNA, OMS, the Partnership, Bighorn DevCo, Bobcat DevCo and Beartooth DevCo (collectively “Oasis Entities”) counterclaimed against Mirada for a judgment declaring that Oasis Entities are not obligated to purchase, manage, gather, transport, compress, process, market, sell or otherwise handle Mirada’s proportionate share of oil and gas produced from OPNA-operated wells. The counterclaim also seeks attorney’s fees, costs and expenses. On November 1, 2019, Mirada filed a sixth amended petition that stated that Mirada seeks in excess of $200 million in damages and asserted that OMS is an agent of OPNA and OPNA, OMS, the Partnership, Bighorn DevCo, Bobcat DevCo and Beartooth DevCo are agents of Oasis Petroleum. Mirada also changed its allegation that it may elect a new operator to allege that Mirada may remove Oasis Petroleum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Discovery is ongoing, and each of the parties has made a number of procedural filings and motions, and additional filings and motions can be expected over the course of the claim. Trial is scheduled for February 2020. Neither the Partnership nor Oasis Petroleum can predict or guarantee the ultimate outcome or resolution of such matter. If such matter were to be determined adversely to the Partnership’s or Oasis Petroleum’s interests, or if the Partnership or Oasis Petroleum were forced to settle such matter for a significant amount, such resolution or settlement could have a material adverse effect on the Partnership's business, results of operations, financial condition and cash flows. Such an adverse determination could materially impact Oasis Petroleum’s ability to operate its properties in Wild Basin or develop its identified drilling locations in Wild Basin on its current development schedule. A determination that Mirada has a right to participate in Oasis Petroleum’s midstream operations could materially reduce the interests of Oasis Petroleum and the Partnership in the Partnership’s current assets and future midstream opportunities and related revenues in Wild Basin. Under the Omnibus Agreement the Partnership entered into with Oasis Petroleum in connection with the closing of the initial public offering, Oasis Petroleum agreed to indemnify the Partnership for any losses resulting from this litigation. However, the Partnership cannot guarantee that such indemnity will fully protect the Partnership from the adverse consequences of any adverse ruling. Solomon litigation. On or about August 28, 2019, Oasis Petroleum LLC, a wholly-owned subsidiary of Oasis Petroleum (“OP LLC”), was named as a defendant in the lawsuit styled Andrew Solomon, on behalf of himself and those similarly situated vs. Oasis Petroleum, LLC , pending in the United States District Court for the Western District of North Dakota. The lawsuit alleged violations of the federal Fair Labor Standards Act (the “FLSA”) and Title 29 of the North Dakota Century Code (“Title 29”)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 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 year period prior to the commencement of the lawsuit, who worked 40 or more hours in at least one workweek and/or worked eight or more hours in a day on at least one workday. No motion has been filed for class certification, and the Partnership cannot predict whether such motion will be filed or a class certified. Oasis Petroleum believes that Mr. Solomon’s claims are without merit and that OP LLC has complied with its obligations under the FLSA and Title 29. OP LLC has filed an answer denying all of Mr. Solomon’s claims and intends to vigorously defend against the claims. The Partnership cannot predict or guarantee the ultimate outcome or resolutions of such matter. If such matter were to be determined adversely to Oasis Petroleum’s interests, or if Oasis Petroleum were forced to settle such matter for a significant amount, such resolution or settlement could have a material adverse effect on the Partnership’s business, financial condition, results of operations or cash flows.</t>
  </si>
  <si>
    <t>Equity-Based Compensation</t>
  </si>
  <si>
    <t>Share-based Payment Arrangement [Abstract]</t>
  </si>
  <si>
    <t>Equity-Based Compensation The Oasis Midstream Partners LP 2017 Long Term Incentive Plan (“LTIP”) provides for the grant, at the discretion of the Board of Directors of the General Partner, of options, unit appreciation rights, restricted units, phantom units, and other unit or cash-based awards. The purpose of awards under the LTIP is to provide additional incentive compensation to individuals providing services to the Partnership and to align the economic interests of such individuals with the interests of the Partnership’s unitholders. As of September 30, 2019, the aggregate number of common units that may be issued pursuant to any and all awards under the LTIP is equal to 2,455,408 common units, subject to adjustment due to recapitalization or reorganization, or related to forfeitures or expiration of awards, as provided under the LTIP. On January 1 of each calendar year following the adoption and prior to the expiration of the LTIP, the total number of common units that may be issued pursuant to the LTIP automatically increases by a number of common units equal to one percent of the number of common units outstanding on a fully diluted basis as of the close of business on the immediately preceding December 31 (calculated by adding to the number of common units outstanding, all outstanding securities convertible into common units on such date on an as converted basis). Phantom unit awards. In 2017, the Partnership granted under its LTIP 101,500 phantom unit awards to certain employees of Oasis Petroleum who are non-employees of the Partnership. Each phantom unit represents the right to receive a cash payment equal to the fair market value of one common unit on the day prior to the date it vests. Award recipients are also entitled to distribution equivalent rights, which represent the right to receive a cash payment equal to the value of the distributions paid on one common unit between the grant date and the vesting date. The phantom units vest in equal amounts each year over a three No phantom unit awards were granted under the LTIP during the nine months ended September 30, 2019. Equity-based compensation expense related to phantom unit awards is recorded on the Condensed Consolidated Balance Sheets in accounts receivable from Oasis Petroleum, for the portion which will be reimbursed from Oasis Petroleum, and accrued liabilities, for the portion which will be paid to award holders. Equity-based compensation expense recorded on the Condensed Consolidated Balance Sheets related to phantom unit awards was $0.5 million and $0.1 million as of September 30, 2019 and December 31, 2018, respectively. As of September 30, 2019, unrecognized equity-based compensation expense for all outstanding phantom units was $0.4 million, which is expected to be recognized over a weighted average period of 1.2 years. Restricted unit awards. The Partnership has granted to independent directors of the General Partner restricted unit awards under the LTIP, which vest over a one one</t>
  </si>
  <si>
    <t>Partnership Equity and Distributions</t>
  </si>
  <si>
    <t>Equity [Abstract]</t>
  </si>
  <si>
    <t xml:space="preserve">Partnership Equity and Distributions Cash distributions. On November 5, 2019, the Board of Directors of the General Partner declared the quarterly cash distribution for the third quarter of 2019 of $0.515 per unit. This distribution will be payable on November 27, 2019, to unitholders of record as of November 15, 2019. In addition, the General Partner will receive a cash distribution of $0.7 million attributable to the incentive distribution rights (“IDRs”) related to the earnings for the third quarter of 2019. The following table details the distributions paid in respect of each period in which the distributions were earned for the following periods: Distributions Limited Partners General Partner Period Record Date Distribution Date Distribution per limited partner unit Common units Subordinated units IDRs (In thousands) Q1 2018 May 17, 2018 May 29, 2018 $0.3925 $5,406 $5,397 $— Q2 2018 August 16, 2018 August 28, 2018 0.41 5,649 5,638 — Q3 2018 November 9, 2018 November 27, 2018 0.43 5,925 5,913 — Q4 2018 February 15, 2019 February 28, 2019 0.45 9,020 6,188 112 Q1 2019 May 17, 2019 May 29, 2019 0.47 9,421 6,463 238 Q2 2019 August 16, 2019 August 28, 2019 0.49 9,822 6,738 491 Q3 2019 November 15, 2019 November 27, 2019 0.515 10,323 7,081 745 __________________ (1) The cash distribution for the three months ended September 30, 2019 was determined based upon the number of units outstanding at October 31, 2019. Minimum quarterly distribution. The Amended and Restated Agreement of Limited Partnership of the Partnership (the “Partnership Agreement”) requires that all of the Partnership’s available cash be distributed quarterly. Under the current cash distribution policy, the Partnership intends to distribute to the holders of common units and subordinated units on a quarterly basis at least the minimum quarterly distribution of $0.3750 per unit, or $1.50 on an annualized basis, to the extent the Partnership has sufficient cash after establishment of cash reserves and payment of fees and expenses, including payments to the General Partner and its affiliates. Subordinated units. Oasis Petroleum owns all of the Partnership’s subordinated units. The Partnership Agreement provides that, during the subordination period, the common units have the right to receive distributions of available cash from operating surplus each quarter in an amount equal to the minimum quarterly distribution, plus any arrearages in the payment of the minimum quarterly distribution on the common units from prior quarters, before any distributions of available cash from operating surplus may be made on the subordinated units. No arrearages will accrue or be payable on the subordinated units. When the subordination period ends, each outstanding subordinated unit will convert into one common unit and will thereafter participate pro rata with the other common units in distributions of available cash. The subordination period will end on December 31, 2020, if each of the following tests are met: • for each of the three consecutive, non-overlapping four-quarter periods immediately preceding that date, aggregate distributions from operating surplus equaled or exceeded the sum of the minimum quarterly distribution multiplied by the total number of common units and subordinated units outstanding in each quarter in each period; • for the same three consecutive, non-overlapping four-quarter periods, the “adjusted operating surplus” (as defined in the Partnership Agreement) equaled or exceeded the sum of the minimum quarterly distribution multiplied by the total number of common units and subordinated units outstanding during each quarter on a fully diluted weighted average basis; and • there are no arrearages in payment of the minimum quarterly distribution on the common units. Notwithstanding the foregoing, the subordination period will automatically terminate, and all of the subordinated units will convert into common units on a one-for-one basis, on the first business day after the distribution to unitholders in respect of any quarter, beginning with the quarter ending December 31, 2018, if each of the following has occurred: • for one four-quarter period immediately preceding that date, aggregate distributions from operating surplus exceeded 150% of the minimum quarterly distribution multiplied by the total number of common units and subordinated units outstanding in each quarter in the period; • for the same four-quarter period, the “adjusted operating surplus” (as defined in the Partnership Agreement) equaled or exceeded 150% of the sum of the minimum quarterly distribution multiplied by the total number of common units and subordinated units outstanding during each quarter on a fully diluted weighted average basis, plus the related distribution on the IDRs; and • there are no arrearages in payment of the minimum quarterly distributions on the common units. Incentive distribution rights. The General Partner owns all of the Partnership’s IDRs, which will entitle it to increasing percentages, up to a maximum of 50.0%, of the cash the Partnership distributes in excess of $0.4313 per unit per quarter. The maximum distribution of 50.0% does not include any distributions that Oasis Petroleum may receive on common units or subordinated units that it owns. Percentage allocations of available cash from operating surplus. 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DR holders in the following manner: Marginal Percentage Interest in Distributions Total Quarterly Distribution Per Unit Unitholders IDR Holders Minimum Quarterly Distribution up to $0.3750 100% —% First Target Distribution above $0.3750 up to 0.4313 100% —% Second Target Distribution above $0.4313 up to $0.4688 85% 15% Third Target Distribution above $0.4688 up to $0.5625 75% 25% Thereafter above $0.5625 50% 50% </t>
  </si>
  <si>
    <t>Earnings Per Limited Partner Unit</t>
  </si>
  <si>
    <t>Earnings Per Share [Abstract]</t>
  </si>
  <si>
    <t xml:space="preserve">Earnings Per Limited Partner Unit Earnings per limited partner unit is computed by dividing the respective limited partners’ interest in earnings attributable to the Partnership by the weighted average number of common and subordinated units outstanding. Because there is more than one class of participating securities, the Partnership uses the two-class method when calculating earnings per limited partner unit. The classes of participating securities include common units, subordinated units and IDRs. Diluted earnings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re are no adjustments made to net income attributable to Oasis Midstream Partners LP in the calculation of diluted earnings per unit. Diluted weighted average limited partner units outstanding includes the dilutive effect of unvested restricted unit awards (see Note 10 — Equity-Based Compensation). The following tables present the calculation of earnings per limited partner unit under the two-class method for each period presented: Three Months Ended September 30, 2019 General Partner Limited Partners IDRs Common units Subordinated units Total (In thousands, except per unit data) Net income attributable to Oasis Midstream Partners LP Distribution declared $ 745 $ 10,323 $ 7,081 $ 18,149 Undistributed earnings attributable to Oasis Midstream Partners LP — 7,878 5,409 13,287 Net income attributable to Oasis Midstream Partners LP $ 745 $ 18,201 $ 12,490 $ 31,436 Weighted average limited partners units outstanding Basic 20,027 Diluted 20,038 Net income attributable to Oasis Midstream Partners LP per limited partner unit Basic and diluted $ 0.91 Anti-dilutive restricted units 7 Nine Months Ended September 30, 2019 General Partner Limited Partners IDRs Common units Subordinated units Total (In thousands, except per unit data) Net income attributable to Oasis Midstream Partners LP Distribution declared $ 1,474 $ 29,567 $ 20,281 $ 51,322 Undistributed earnings attributable to Oasis Midstream Partners LP — 16,514 11,341 27,855 Net income attributable to Oasis Midstream Partners LP $ 1,474 $ 46,081 $ 31,622 $ 79,177 Weighted average limited partners units outstanding Basic 20,022 Diluted 20,039 Net income attributable to Oasis Midstream Partners LP per limited partner unit Basic and diluted $ 2.30 Anti-dilutive restricted units 5 Three Months Ended September 30, 2018 General Partner Limited Partners IDRs Common units Subordinated units Total (In thousands, except per unit data) Net income attributable to Oasis Midstream Partners LP Distribution declared $ — $ 5,925 $ 5,913 $ 11,838 Undistributed earnings attributable to Oasis Midstream Partners LP — 269 269 538 Net income attributable to Oasis Midstream Partners LP $ — $ 6,194 $ 6,182 $ 12,376 Weighted average limited partners units outstanding Basic 13,751 Diluted 13,769 Net income attributable to Oasis Midstream Partners LP per limited partner unit Basic and diluted $ 0.45 Anti-dilutive restricted units 8 Nine Months Ended September 30, 2018 General Partner Limited Partners IDRs Common units Subordinated units Total (In thousands, except per unit data) Net income attributable to Oasis Midstream Partners LP Distribution declared $ — $ 16,980 $ 16,948 $ 33,928 Undistributed earnings attributable to Oasis Midstream Partners LP — 423 423 846 Net income attributable to Oasis Midstream Partners LP $ — $ 17,403 $ 17,371 $ 34,774 Weighted average limited partners units outstanding Basic 13,750 Diluted 13,764 Net income attributable to Oasis Midstream Partners LP per limited partner unit Basic $ 1.27 Diluted 1.26 Anti-dilutive restricted units 8 </t>
  </si>
  <si>
    <t>Subsequent Events</t>
  </si>
  <si>
    <t>Subsequent Events [Abstract]</t>
  </si>
  <si>
    <t>Subsequent EventsEffective November 1, 2019, Oasis Petroleum agreed to assign to Panther DevCo LLC (“Panther DevCo”), an indirect, wholly-owned subsidiary of the Partnership, certain crude oil gathering and produced water gathering and disposal assets (the “Delaware Midstream Assets”) under development to support Oasis Petroleum’s production in the Delaware Basin. The Partnership has agreed to reimburse Oasis Petroleum for all capital expenditures previously made with respect to the Delaware Midstream Assets, which the Partnership expects to be approximately $25 million and expects to fund with borrowings under its Revolving Credit Facility. Also effective November 1, 2019, Panther DevCo entered into long-term commercial agreements with Oasis Petroleum, including a Crude Oil Gathering Agreement and a Produced Water Gathering and Disposal Agreement (collectively, the “Delaware Basin Commercial Agreements”), for crude oil and produced water midstream services in the Delaware Basin, which generally contain terms similar to those contained in the existing commercial agreements between the Partnership and Oasis Petroleum for midstream services in the Williston Basin. The Delaware Basin Commercial Agreements additionally provide Oasis Petroleum with certain purchase rights with respect to the Delaware Midstream Assets, and provide Panther DevCo with certain sale rights with respect to the Delaware Midstream Assets, in the event of a change of control of the Partnership or Panther DevCo, which purchase and sale rights will expire after two years. The Delaware Basin Commercial Agreements are described in more detail in Part II, Item 5 “Other Information” of this Quarterly Report on Form 10-Q.</t>
  </si>
  <si>
    <t>Summary of Significant Accounting Policies (Policies)</t>
  </si>
  <si>
    <t>Basis of Presentation</t>
  </si>
  <si>
    <t xml:space="preserve">Basis of Presentation The accompanying condensed consolidated financial statements of the Partnership have not been audited by the Partnership’s independent registered public accounting firm, except that the Condensed Consolidated Balance Sheet at December 31, 2018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
  </si>
  <si>
    <t>Consolidation</t>
  </si>
  <si>
    <t>Consolidation The Partnership’s condensed consolidated financial statements include its accounts and the accounts of the DevCos, each of which is controlled by OMP GP LLC (the “General Partner”). All intercompany balances and transactions have been eliminated upon consolidation. Variable interest entity (“VIE”). On November 19, 2018, the Partnership completed its acquisition of an additional 15% ownership interest in Bobcat DevCo and an additional 30% ownership interest in Beartooth DevCo. The Partnership determined its acquisition of additional ownership interests in Bobcat DevCo and Beartooth DevCo was a reconsideration event in accordance with the rules of the Financial Accounting Standards Board (“FASB”) for VIEs and completed a reassessment of its prior conclusions that Bobcat DevCo and Beartooth DevCo were each VIEs. With respect to Bobcat DevCo, management determined that OMS’s equity at risk was established with non-substantive voting rights, making Bobcat DevCo a VIE under the rules of the FASB. Through its 100% ownership interest in OMP Operating LLC (“OMP Operating”), which owns a controlling interest in Bobcat DevCo, the Partnership has the authority to direct the activities that most significantly affect the economic performance of this entity and the obligation to absorb losses or the right to receive benefits that could be potentially significant. Therefore, the Partnership is considered the primary beneficiary of Bobcat DevCo and is required to consolidate this entity in its financial statements under the VIE consolidation model. The Partnership has determined that Bighorn DevCo and Beartooth DevCo are not VIEs due to OMP Operating’s 100% and 70% ownership interest in Bighorn DevCo and Beartooth DevCo, respectively, which is proportional to its voting rights through its controlling interests. The Partnership has a controlling financial interest in Bighorn DevCo and Beartooth DevCo, through its 100% ownership interest in OMP Operating and is required to consolidate Bighorn DevCo and Beartooth DevCo in its financial statements under the voting interest consolidation model.</t>
  </si>
  <si>
    <t>Non-controlling interests. The non-controlling interests represent OMS’s retained ownership interests in Bobcat DevCo and Beartooth DevCo of 65.6% and 30%, respectively, as of September 30, 2019.</t>
  </si>
  <si>
    <t>Significant Accounting Policies</t>
  </si>
  <si>
    <t>Significant Accounting Policies There have been no material changes to the Partnership’s critical accounting policies and estimates from those disclosed in the 2018 Annual Report, other than as noted below. Leases. In February 2016, the FASB issued Accounting Standards Update No. 2016-02, Leases (Topic 842) , which requires lessees to recognize a right-of-use (“ROU”) asset and related liability on the balance sheet for leases with durations greater than twelve months and also requires certain quantitative and qualitative disclosures about leasing arrangements. Accounting Standards Codification 842, Leases (“ASC 842”), was subsequently amended by various Accounting Standards Updates, which provided additional implementation guidance. The Partnership adopted the new standard as of January 1, 2019, using the required modified retrospective approach and elected the option to recognize a cumulative effect adjustment of initially applying the guidance to the opening balance of retained earnings in the period of adoption. Prior period amounts were not adjusted. The Partnership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Partnership elected not to apply the recognition requirements of ASC 842 to short-term leases, and as such, recognition of lease payments for short-term leases are recognized in net income on a straight line basis. See Note 8 — Leases for the adoption impact and disclosures required by ASC 842.</t>
  </si>
  <si>
    <t>Organization and Nature of Operations (Tables)</t>
  </si>
  <si>
    <t>Schedule of Ownership Interests in DevCos</t>
  </si>
  <si>
    <t xml:space="preserve">As of September 30, 2019, the Partnership’s assets and ownership interests in the DevCos were as follows: DevCos Areas Served Service Lines Partnership Ownership Bighorn DevCo Wild Basin – Natural gas processing – Crude oil stabilization – Crude oil blending – Crude oil and natural gas liquids storage – Crude oil transportation 100.0% Bobcat DevCo Wild Basin – Natural gas gathering – Natural gas compression – Gas lift – Crude oil gathering – Produced and flowback water gathering – Produced and flowback water disposal 34.4% Beartooth DevCo Alger – Produced and flowback water gathering – Produced and flowback water disposal – Freshwater supply and distribution 70.0% </t>
  </si>
  <si>
    <t>Revenue Recognition (Tables)</t>
  </si>
  <si>
    <t>Disaggregation of Revenue</t>
  </si>
  <si>
    <t xml:space="preserve">The following table presents revenues associated with contracts with customers for the periods presented: Three Months Ended September 30, Nine Months Ended September 30, 2019 2018 2019 2018 (In thousands) Service revenues Crude oil and natural gas revenues $ 49,553 $ 34,347 $ 143,434 $ 98,489 Produced and flowback water revenues 30,614 31,893 85,999 87,052 Total service revenues 80,167 66,240 229,433 185,541 Product revenues Natural gas and NGL revenues 15,388 — 42,246 — Freshwater revenues 5,138 5,227 18,309 13,905 Total product revenues 20,526 5,227 60,555 13,905 Total revenues $ 100,693 $ 71,467 $ 289,988 $ 199,446 </t>
  </si>
  <si>
    <t>Estimated Timing of Remaining Performance Obligation</t>
  </si>
  <si>
    <t xml:space="preserve">The following table presents estimated revenue allocated to remaining performance obligations for contracted revenues that are unsatisfied (or partially satisfied) as of September 30, 2019 : (In thousands) 2019 (excluding the nine months ended September 30, 2019) $ 3,555 2020 22,697 2021 27,272 2022 19,244 2023 12,624 Thereafter 14,642 Total $ 100,034 </t>
  </si>
  <si>
    <t>Accrued Liabilities (Tables)</t>
  </si>
  <si>
    <t>Schedule of Accrued Liabilities</t>
  </si>
  <si>
    <t xml:space="preserve">Accrued liabilities consist of the following: September 30, 2019 December 31, 2018 (In thousands) Accrued capital costs $ 29,264 $ 42,953 Accrued operating expenses 17,219 13,539 Other accrued liabilities 1,050 1,165 Total accrued liabilities $ 47,533 $ 57,657 </t>
  </si>
  <si>
    <t>Property, Plant and Equipment (Tables)</t>
  </si>
  <si>
    <t>Schedule of Property, Plant and Equipment</t>
  </si>
  <si>
    <t xml:space="preserve">Property, plant and equipment consists of the following: September 30, 2019 December 31, 2018 (In thousands) Pipelines $ 481,145 $ 395,087 Natural gas processing plants 293,775 278,680 Produced and flowback water facilities 109,098 95,119 Compressor stations 142,723 126,019 Other property and equipment 34,074 33,829 Construction in progress 28,881 4,422 Total property, plant and equipment 1,089,696 933,155 Less: accumulated depreciation and amortization (89,129) (62,730) Total property, plant and equipment, net $ 1,000,567 $ 870,425 </t>
  </si>
  <si>
    <t>Leases (Tables)</t>
  </si>
  <si>
    <t>Schedule of lease costs, supplemental cash flow information and non-cash transactions</t>
  </si>
  <si>
    <t>The following table sets forth the Partnership’s components of lease costs for the periods presented: Three Months Ended September 30, 2019 Nine Months Ended September 30, 2019 (In thousands) Operating lease costs $ 624 $ 2,411 Variable lease costs (1) 2 105 Short-term lease costs 49 144 Finance lease costs: Amortization of ROU assets 8 19 Interest on lease liabilities 6 14 Total lease costs $ 689 $ 2,693 __________________ (1) Based on payments made by the Partnership to lessors for the right to use an underlying asset that vary because of changes in circumstances occurring after the commencement date, other than the passage of time, such as property taxes, operating and maintenance costs.</t>
  </si>
  <si>
    <t>Maturities of the Partnership's lease liabilities</t>
  </si>
  <si>
    <t xml:space="preserve">As of September 30, 2019, maturities of the Partnership’s lease liabilities are as follows: Operating Leases Finance Leases (In thousands) 2019 (excluding the nine months ended September 30, 2019) $ 788 $ 5 2020 3,150 21 2021 1,530 45 2022 743 45 2023 — 45 Thereafter — 684 Total future lease payments 6,211 845 Less: Imputed interest 259 279 Present value of future lease payments $ 5,952 $ 566 </t>
  </si>
  <si>
    <t>Schedule of future minimum rental commitments</t>
  </si>
  <si>
    <t xml:space="preserve">As of December 31, 2018, the Partnership's future minimum annual rental commitments under non-cancelable leases under ASC 840 were as follows: (In thousands) 2019 $ 736 2020 — 2021 — 2022 — 2023 — Thereafter — Total future minimum lease payments $ 736 </t>
  </si>
  <si>
    <t>Schedule of supplemental balance sheet information</t>
  </si>
  <si>
    <t xml:space="preserve">Supplemental balance sheet information related to the Partnership’s leases are as follows: Balance Sheet Classification September 30, 2019 (In thousands) Assets Operating lease assets Operating lease right-of-use assets $ 5,945 Finance lease assets Other assets 643 Total lease assets $ 6,588 Liabilities Current Operating lease liabilities Current operating lease liabilities $ 2,973 Finance lease liabilities Other current liabilities 9 Long-term Operating lease liabilities Operating lease liabilities 2,979 Finance lease liabilities Other liabilities 557 Total lease liabilities $ 6,518 </t>
  </si>
  <si>
    <t>Schedule of Supplemental Cash Flow Information</t>
  </si>
  <si>
    <t xml:space="preserve">Supplemental cash flow information and non-cash transactions related to the Partnership’s leases are as follows: September 30, 2019 (In thousands) Cash paid for amounts included in the measurement of lease liabilities Operating cash flows from operating leases $ 2,021 Operating cash flows from finance leases 14 Financing cash flows from finance leases 59 ROU assets obtained in exchange for lease obligations Operating leases $ 4,109 Finance leases 654 </t>
  </si>
  <si>
    <t>Schedule of Weighted Average Remaining Lease Term and Discount Rate</t>
  </si>
  <si>
    <t>Weighted-average remaining lease terms and discount rates for the Partnership’s leases are as follows: As of September 30, 2019 Operating Leases Weighted average remaining lease term 2.2 years Weighted average discount rate 4.1 % Finance Leases Weighted average remaining lease term 19.5 years Weighted average discount rate 4.3 %</t>
  </si>
  <si>
    <t>Partnership Equity and Distributions (Tables)</t>
  </si>
  <si>
    <t>Schedule of Percentage Allocations of Available Cash from Operating Surplus</t>
  </si>
  <si>
    <t>The following table details the distributions paid in respect of each period in which the distributions were earned for the following periods: Distributions Limited Partners General Partner Period Record Date Distribution Date Distribution per limited partner unit Common units Subordinated units IDRs (In thousands) Q1 2018 May 17, 2018 May 29, 2018 $0.3925 $5,406 $5,397 $— Q2 2018 August 16, 2018 August 28, 2018 0.41 5,649 5,638 — Q3 2018 November 9, 2018 November 27, 2018 0.43 5,925 5,913 — Q4 2018 February 15, 2019 February 28, 2019 0.45 9,020 6,188 112 Q1 2019 May 17, 2019 May 29, 2019 0.47 9,421 6,463 238 Q2 2019 August 16, 2019 August 28, 2019 0.49 9,822 6,738 491 Q3 2019 November 15, 2019 November 27, 2019 0.515 10,323 7,081 745 __________________</t>
  </si>
  <si>
    <t>Schedule of Target Partnership Unit Distribution Allocations</t>
  </si>
  <si>
    <t xml:space="preserve">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DR holders in the following manner: Marginal Percentage Interest in Distributions Total Quarterly Distribution Per Unit Unitholders IDR Holders Minimum Quarterly Distribution up to $0.3750 100% —% First Target Distribution above $0.3750 up to 0.4313 100% —% Second Target Distribution above $0.4313 up to $0.4688 85% 15% Third Target Distribution above $0.4688 up to $0.5625 75% 25% Thereafter above $0.5625 50% 50% </t>
  </si>
  <si>
    <t>Earnings Per Limited Partner Unit (Tables)</t>
  </si>
  <si>
    <t>Schedule of Net Income per Limited Partner Unit</t>
  </si>
  <si>
    <t xml:space="preserve">The following tables present the calculation of earnings per limited partner unit under the two-class method for each period presented: Three Months Ended September 30, 2019 General Partner Limited Partners IDRs Common units Subordinated units Total (In thousands, except per unit data) Net income attributable to Oasis Midstream Partners LP Distribution declared $ 745 $ 10,323 $ 7,081 $ 18,149 Undistributed earnings attributable to Oasis Midstream Partners LP — 7,878 5,409 13,287 Net income attributable to Oasis Midstream Partners LP $ 745 $ 18,201 $ 12,490 $ 31,436 Weighted average limited partners units outstanding Basic 20,027 Diluted 20,038 Net income attributable to Oasis Midstream Partners LP per limited partner unit Basic and diluted $ 0.91 Anti-dilutive restricted units 7 Nine Months Ended September 30, 2019 General Partner Limited Partners IDRs Common units Subordinated units Total (In thousands, except per unit data) Net income attributable to Oasis Midstream Partners LP Distribution declared $ 1,474 $ 29,567 $ 20,281 $ 51,322 Undistributed earnings attributable to Oasis Midstream Partners LP — 16,514 11,341 27,855 Net income attributable to Oasis Midstream Partners LP $ 1,474 $ 46,081 $ 31,622 $ 79,177 Weighted average limited partners units outstanding Basic 20,022 Diluted 20,039 Net income attributable to Oasis Midstream Partners LP per limited partner unit Basic and diluted $ 2.30 Anti-dilutive restricted units 5 Three Months Ended September 30, 2018 General Partner Limited Partners IDRs Common units Subordinated units Total (In thousands, except per unit data) Net income attributable to Oasis Midstream Partners LP Distribution declared $ — $ 5,925 $ 5,913 $ 11,838 Undistributed earnings attributable to Oasis Midstream Partners LP — 269 269 538 Net income attributable to Oasis Midstream Partners LP $ — $ 6,194 $ 6,182 $ 12,376 Weighted average limited partners units outstanding Basic 13,751 Diluted 13,769 Net income attributable to Oasis Midstream Partners LP per limited partner unit Basic and diluted $ 0.45 Anti-dilutive restricted units 8 Nine Months Ended September 30, 2018 General Partner Limited Partners IDRs Common units Subordinated units Total (In thousands, except per unit data) Net income attributable to Oasis Midstream Partners LP Distribution declared $ — $ 16,980 $ 16,948 $ 33,928 Undistributed earnings attributable to Oasis Midstream Partners LP — 423 423 846 Net income attributable to Oasis Midstream Partners LP $ — $ 17,403 $ 17,371 $ 34,774 Weighted average limited partners units outstanding Basic 13,750 Diluted 13,764 Net income attributable to Oasis Midstream Partners LP per limited partner unit Basic $ 1.27 Diluted 1.26 Anti-dilutive restricted units 8 </t>
  </si>
  <si>
    <t>Organization and Nature of Operations (Details)</t>
  </si>
  <si>
    <t>Oasis | Commercial Agreements with OPNA, Oasis Petroleum Marketing LLC (“OPM”) and OMS</t>
  </si>
  <si>
    <t>Limited Partners' Capital Account [Line Items]</t>
  </si>
  <si>
    <t>Term of contractual arrangements</t>
  </si>
  <si>
    <t>15 years</t>
  </si>
  <si>
    <t>Bighorn DevCo</t>
  </si>
  <si>
    <t>Ownership interest (percent)</t>
  </si>
  <si>
    <t>100.00%</t>
  </si>
  <si>
    <t>Bobcat DevCo | Oasis Midstream Partners, LP</t>
  </si>
  <si>
    <t>25.00%</t>
  </si>
  <si>
    <t>34.40%</t>
  </si>
  <si>
    <t>Beartooth DevCo | Oasis Midstream Partners, LP</t>
  </si>
  <si>
    <t>70.00%</t>
  </si>
  <si>
    <t>Summary of Significant Accounting Policies - Basis of Presentation (Details)</t>
  </si>
  <si>
    <t>Nov. 19, 2018</t>
  </si>
  <si>
    <t>Variable Interest Entity [Line Items]</t>
  </si>
  <si>
    <t>Beartooth DevCo | OMS Holdings LLC (“OMS”)</t>
  </si>
  <si>
    <t>Non-controlling interest (percent)</t>
  </si>
  <si>
    <t>30.00%</t>
  </si>
  <si>
    <t>Bobcat DevCo | OMS Holdings LLC (“OMS”)</t>
  </si>
  <si>
    <t>65.60%</t>
  </si>
  <si>
    <t>Additional ownership interest acquired (percent)</t>
  </si>
  <si>
    <t>15.00%</t>
  </si>
  <si>
    <t>Revenue Recognition - Disaggregation of Revenue (Details) - USD ($) $ in Thousands</t>
  </si>
  <si>
    <t>Timing of satisfaction of performance obligation</t>
  </si>
  <si>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ccounting Standards Codification 606, Revenue from Contracts with Customers,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the Partnership recognizes revenue under the right to invoice practical expedient.</t>
  </si>
  <si>
    <t>Disaggregation of Revenue [Line Items]</t>
  </si>
  <si>
    <t>Crude oil and natural gas revenues | Service revenues</t>
  </si>
  <si>
    <t>Produced and flowback water revenues | Service revenues</t>
  </si>
  <si>
    <t>Natural gas and NGL revenues | Product revenues</t>
  </si>
  <si>
    <t>Freshwater revenues | Product revenues</t>
  </si>
  <si>
    <t>Revenue Recognition - Estimated Timing of Remaining Performance Obligation (Details) $ in Thousands</t>
  </si>
  <si>
    <t>Sep. 30, 2019USD ($)</t>
  </si>
  <si>
    <t>Remaining performance obligation</t>
  </si>
  <si>
    <t>Revenue, Remaining Performance Obligation, Expected Timing of Satisfaction, Start Date [Axis]: 2019-10-01</t>
  </si>
  <si>
    <t>Revenue, Remaining Performance Obligation, Expected Timing of Satisfaction [Line Items]</t>
  </si>
  <si>
    <t>Remaining performance obliga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Transactions with Affiliates (Details) - USD ($)</t>
  </si>
  <si>
    <t>Feb. 22, 2019</t>
  </si>
  <si>
    <t>Oasis</t>
  </si>
  <si>
    <t>Related Party Transaction [Line Items]</t>
  </si>
  <si>
    <t>Commercial Agreements with OPNA, Oasis Petroleum Marketing LLC (“OPM”) and OMS | Oasis</t>
  </si>
  <si>
    <t>2019 Capital Expenditures Arrangement | Oasis</t>
  </si>
  <si>
    <t>Capital expenditures agreed to pursuant to the MOU</t>
  </si>
  <si>
    <t>Capital expenditures made</t>
  </si>
  <si>
    <t>Centralized Corporate, General and Administrative Services | Commercial Agreements with OPNA, Oasis Petroleum Marketing LLC (“OPM”) and OMS | Oasis</t>
  </si>
  <si>
    <t>Oasis Midstream Partners, LP | Bobcat DevCo</t>
  </si>
  <si>
    <t>Accrued Liabilities (Details) - USD ($) $ in Thousands</t>
  </si>
  <si>
    <t>Accrued capital costs</t>
  </si>
  <si>
    <t>Accrued operating expenses</t>
  </si>
  <si>
    <t>Other accrued liabilities</t>
  </si>
  <si>
    <t>Total accrued liabilities</t>
  </si>
  <si>
    <t>Property, Plant and Equipment (Details) - USD ($) $ in Thousands</t>
  </si>
  <si>
    <t>Property, Plant and Equipment [Line Items]</t>
  </si>
  <si>
    <t>Pipelines</t>
  </si>
  <si>
    <t>Natural gas processing plants</t>
  </si>
  <si>
    <t>Produced and flowback water facilities</t>
  </si>
  <si>
    <t>Compressor stations</t>
  </si>
  <si>
    <t>Other property and equipment</t>
  </si>
  <si>
    <t>Construction in progress</t>
  </si>
  <si>
    <t>Long-Term Debt - Narrative (Details) - The Credit Agreement - Revolving Credit Facility - USD ($)</t>
  </si>
  <si>
    <t>Aug. 16, 2019</t>
  </si>
  <si>
    <t>May 06, 2019</t>
  </si>
  <si>
    <t>May 05, 2019</t>
  </si>
  <si>
    <t>Line of Credit Facility [Line Items]</t>
  </si>
  <si>
    <t>Maximum aggregate commitment amount</t>
  </si>
  <si>
    <t>Borrowing capacity increase limit</t>
  </si>
  <si>
    <t>Borrowings outstanding</t>
  </si>
  <si>
    <t>Weighted average interest rate (percent)</t>
  </si>
  <si>
    <t>4.10%</t>
  </si>
  <si>
    <t>Unused borrowing capacity</t>
  </si>
  <si>
    <t>Letters of credit outstanding</t>
  </si>
  <si>
    <t>Minimum</t>
  </si>
  <si>
    <t>Commitment fee rate (percent)</t>
  </si>
  <si>
    <t>0.375%</t>
  </si>
  <si>
    <t>Maximum</t>
  </si>
  <si>
    <t>0.50%</t>
  </si>
  <si>
    <t>Leases - Narrative (Details) - USD ($) $ in Thousands</t>
  </si>
  <si>
    <t>Jan. 01, 2019</t>
  </si>
  <si>
    <t>Lessee, Lease, Description [Line Items]</t>
  </si>
  <si>
    <t>Accounting Standards Update 2016-02</t>
  </si>
  <si>
    <t>Leases - Schedule of lease costs (Details) - USD ($) $ in Thousands</t>
  </si>
  <si>
    <t>Operating lease costs</t>
  </si>
  <si>
    <t>Variable lease costs</t>
  </si>
  <si>
    <t>Short-term lease costs</t>
  </si>
  <si>
    <t>Amortization of ROU assets</t>
  </si>
  <si>
    <t>Interest on lease liabilities</t>
  </si>
  <si>
    <t>Total lease costs</t>
  </si>
  <si>
    <t>Leases - Maturities of the Partnership's lease liabilities (Details) $ in Thousands</t>
  </si>
  <si>
    <t>Operating Leases</t>
  </si>
  <si>
    <t>2019 (excluding the nine months ended September 30, 2019)</t>
  </si>
  <si>
    <t>2020</t>
  </si>
  <si>
    <t>2021</t>
  </si>
  <si>
    <t>2022</t>
  </si>
  <si>
    <t>2023</t>
  </si>
  <si>
    <t>Thereafter</t>
  </si>
  <si>
    <t>Total future lease payments</t>
  </si>
  <si>
    <t>Less: Imputed interest</t>
  </si>
  <si>
    <t>Present value of future lease payments</t>
  </si>
  <si>
    <t>Finance Leases</t>
  </si>
  <si>
    <t>Leases - Schedule of future minimum rental commitments (Details) $ in Thousands</t>
  </si>
  <si>
    <t>Dec. 31, 2018USD ($)</t>
  </si>
  <si>
    <t>Total future minimum lease payments</t>
  </si>
  <si>
    <t>Leases - Schedule of supplemental balance sheet information (Details) - USD ($) $ in Thousands</t>
  </si>
  <si>
    <t>Finance lease assets</t>
  </si>
  <si>
    <t>Total lease assets</t>
  </si>
  <si>
    <t>Operating lease liabilities, current</t>
  </si>
  <si>
    <t>Finance lease liabilities, current</t>
  </si>
  <si>
    <t>Operating lease liabilities, long-term</t>
  </si>
  <si>
    <t>Finance lease liabilities, long-term</t>
  </si>
  <si>
    <t>Total lease liabilities</t>
  </si>
  <si>
    <t>Leases - Schedule of lease costs, supplemental cash flow information and non-cash transactions (Details) $ in Thousands</t>
  </si>
  <si>
    <t>Operating cash flows from operating leases</t>
  </si>
  <si>
    <t>Operating cash flows from finance leases</t>
  </si>
  <si>
    <t>Financing cash flows from finance leases</t>
  </si>
  <si>
    <t>ROU assets obtained in exchange for lease obligations, operating leases</t>
  </si>
  <si>
    <t>ROU assets obtained in exchange for lease obligations, finance leases</t>
  </si>
  <si>
    <t>Leases - Schedule of weighted average remaining lease term and discount rates (Details)</t>
  </si>
  <si>
    <t>Operating leases - Weighted average remaining lease term</t>
  </si>
  <si>
    <t>2 years 2 months 12 days</t>
  </si>
  <si>
    <t>Operating leases - Weighted average discount rate (percent)</t>
  </si>
  <si>
    <t>Finance leases - Weighted average remaining lease term</t>
  </si>
  <si>
    <t>19 years 6 months</t>
  </si>
  <si>
    <t>Finance leases - Weighted average discount rate (percent)</t>
  </si>
  <si>
    <t>4.30%</t>
  </si>
  <si>
    <t>Commitments and Contingencies (Details) bbl in Millions</t>
  </si>
  <si>
    <t>Nov. 01, 2019USD ($)</t>
  </si>
  <si>
    <t>Mar. 23, 2017USD ($)</t>
  </si>
  <si>
    <t>Sep. 30, 2019USD ($)bbl</t>
  </si>
  <si>
    <t>Mirada Litigation</t>
  </si>
  <si>
    <t>Loss Contingencies [Line Items]</t>
  </si>
  <si>
    <t>Monetary damages sought (in excess of)</t>
  </si>
  <si>
    <t>Subsequent Event | Mirada Litigation</t>
  </si>
  <si>
    <t>Water Volume Commitment Agreements</t>
  </si>
  <si>
    <t>Minimum quantity to be delivered (barrels) | bbl</t>
  </si>
  <si>
    <t>Purchase and delivery commitments</t>
  </si>
  <si>
    <t>Equity-Based Compensation (Details) - Long Term Incentive Plan (LTIP) - USD ($) $ / shares in Units, $ in Millions</t>
  </si>
  <si>
    <t>Dec. 31, 2017</t>
  </si>
  <si>
    <t>Share-based Compensation Arrangement by Share-based Payment Award [Line Items]</t>
  </si>
  <si>
    <t>Additional number of shares reserved for issuance (shares)</t>
  </si>
  <si>
    <t>Annual increase in number of common units that may be issued (percent)</t>
  </si>
  <si>
    <t>1.00%</t>
  </si>
  <si>
    <t>Phantom Units</t>
  </si>
  <si>
    <t>Units granted (shares)</t>
  </si>
  <si>
    <t>Vesting period</t>
  </si>
  <si>
    <t>3 years</t>
  </si>
  <si>
    <t>Restricted Unit Awards</t>
  </si>
  <si>
    <t>Weighted average grant-date fair value (in usd per share)</t>
  </si>
  <si>
    <t>Stock-based compensation expense</t>
  </si>
  <si>
    <t>Oasis Midstream Partners, LP | Phantom Units</t>
  </si>
  <si>
    <t>Equity based compensation cost</t>
  </si>
  <si>
    <t>Unrecognized compensation cost</t>
  </si>
  <si>
    <t>Weighted average recognition period</t>
  </si>
  <si>
    <t>1 year 2 months 12 days</t>
  </si>
  <si>
    <t>Partnership Equity and Distributions (Details) - USD ($) $ / shares in Units, $ in Thousands</t>
  </si>
  <si>
    <t>Nov. 27, 2019</t>
  </si>
  <si>
    <t>Nov. 05, 2019</t>
  </si>
  <si>
    <t>Jun. 30, 2019</t>
  </si>
  <si>
    <t>Mar. 31, 2019</t>
  </si>
  <si>
    <t>Jun. 30, 2018</t>
  </si>
  <si>
    <t>Mar. 31, 2018</t>
  </si>
  <si>
    <t>Distribution Made to Limited Partner [Line Items]</t>
  </si>
  <si>
    <t>Distribution per limited partner unit (in dollars per share)</t>
  </si>
  <si>
    <t>Cash distribution declared</t>
  </si>
  <si>
    <t>Partners annualized distribution (in dollars per share)</t>
  </si>
  <si>
    <t>Cash Distribution</t>
  </si>
  <si>
    <t>Partners quarterly distribution (in dollars per share)</t>
  </si>
  <si>
    <t>Termination threshold as percentage of sum of minimum distribution multiplied by total number of units outstanding (percent)</t>
  </si>
  <si>
    <t>150.00%</t>
  </si>
  <si>
    <t>Cash Distribution | General Partner</t>
  </si>
  <si>
    <t>50.00%</t>
  </si>
  <si>
    <t>Basis for General Partners' interest in distributions (in dollars per share)</t>
  </si>
  <si>
    <t>Cash Distribution | Target Distribution up to $0.375 | Limited Partner</t>
  </si>
  <si>
    <t>Marginal percentage interest in distributions (percent)</t>
  </si>
  <si>
    <t>Cash Distribution | Target Distribution up to $0.375 | General Partner</t>
  </si>
  <si>
    <t>0.00%</t>
  </si>
  <si>
    <t>Cash Distribution | Target Distribution up to $0.375 | Maximum</t>
  </si>
  <si>
    <t>Cash Distribution | Target Distribution above $0.375 up to $0.4313 | Limited Partner</t>
  </si>
  <si>
    <t>Cash Distribution | Target Distribution above $0.375 up to $0.4313 | General Partner</t>
  </si>
  <si>
    <t>Cash Distribution | Target Distribution above $0.375 up to $0.4313 | Minimum</t>
  </si>
  <si>
    <t>Cash Distribution | Target Distribution above $0.375 up to $0.4313 | Maximum</t>
  </si>
  <si>
    <t>Cash Distribution | Target Distribution above $0.4313 up to $0.4688 | Limited Partner</t>
  </si>
  <si>
    <t>85.00%</t>
  </si>
  <si>
    <t>Cash Distribution | Target Distribution above $0.4313 up to $0.4688 | General Partner</t>
  </si>
  <si>
    <t>Cash Distribution | Target Distribution above $0.4313 up to $0.4688 | Minimum</t>
  </si>
  <si>
    <t>Cash Distribution | Target Distribution above $0.4313 up to $0.4688 | Maximum</t>
  </si>
  <si>
    <t>Cash Distribution | Target Distribution above $$0.4688 up to 0.5625 | Limited Partner</t>
  </si>
  <si>
    <t>75.00%</t>
  </si>
  <si>
    <t>Cash Distribution | Target Distribution above $$0.4688 up to 0.5625 | General Partner</t>
  </si>
  <si>
    <t>Cash Distribution | Target Distribution above $$0.4688 up to 0.5625 | Minimum</t>
  </si>
  <si>
    <t>Cash Distribution | Target Distribution above $$0.4688 up to 0.5625 | Maximum</t>
  </si>
  <si>
    <t>Cash Distribution | Target Distribution above $0.5625 | Limited Partner</t>
  </si>
  <si>
    <t>Cash Distribution | Target Distribution above $0.5625 | General Partner</t>
  </si>
  <si>
    <t>Cash Distribution | Target Distribution above $0.5625 | Minimum</t>
  </si>
  <si>
    <t>Expected distribution | General Partner</t>
  </si>
  <si>
    <t>Common Units | Limited Partner</t>
  </si>
  <si>
    <t>Subordinated Units | Limited Partner</t>
  </si>
  <si>
    <t>Subsequent Event</t>
  </si>
  <si>
    <t>Earnings Per Limited Partner Unit (Details) - USD ($) $ / shares in Units, shares in Thousands, $ in Thousands</t>
  </si>
  <si>
    <t>Earnings Per Share, Basic, by Common Class, Including Two Class Method [Line Items]</t>
  </si>
  <si>
    <t>Distribution declared</t>
  </si>
  <si>
    <t>Undistributed earnings attributable to Oasis Midstream Partners LP</t>
  </si>
  <si>
    <t>Weighted average units outstanding:</t>
  </si>
  <si>
    <t>Net income attributable to Oasis Midstream Partners LP per limited partner unit</t>
  </si>
  <si>
    <t>Common units - Basic and diluted (in usd per share)</t>
  </si>
  <si>
    <t>Anti-dilutive restricted units (shares)</t>
  </si>
  <si>
    <t>Subsequent Events (Details) - Assignment of Midstream Assets in Delaware Basin - Oasis - Subsequent Event</t>
  </si>
  <si>
    <t>Subsequent Event [Line Items]</t>
  </si>
  <si>
    <t>Purchase and sales rights expiration period</t>
  </si>
  <si>
    <t>2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8</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60</v>
      </c>
      <c r="C36" s="5" t="n">
        <v>20045196</v>
      </c>
    </row>
    <row r="37" spans="1:3">
      <c r="A37" s="4" t="s">
        <v>61</v>
      </c>
    </row>
    <row r="38" spans="1:3">
      <c r="A38" s="3" t="s">
        <v>4</v>
      </c>
    </row>
    <row r="39" spans="1:3">
      <c r="A39" s="4" t="s">
        <v>60</v>
      </c>
      <c r="C39" s="5" t="n">
        <v>13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row r="5" spans="1:2">
      <c r="A5" s="4" t="s">
        <v>204</v>
      </c>
      <c r="B5"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63</v>
      </c>
    </row>
    <row r="2" spans="1:3">
      <c r="A2" s="3" t="s">
        <v>64</v>
      </c>
    </row>
    <row r="3" spans="1:3">
      <c r="A3" s="4" t="s">
        <v>65</v>
      </c>
      <c r="B3" s="6" t="n">
        <v>4672</v>
      </c>
      <c r="C3" s="6" t="n">
        <v>6649</v>
      </c>
    </row>
    <row r="4" spans="1:3">
      <c r="A4" s="4" t="s">
        <v>66</v>
      </c>
      <c r="B4" s="5" t="n">
        <v>7793</v>
      </c>
      <c r="C4" s="5" t="n">
        <v>2481</v>
      </c>
    </row>
    <row r="5" spans="1:3">
      <c r="A5" s="4" t="s">
        <v>67</v>
      </c>
      <c r="B5" s="5" t="n">
        <v>77393</v>
      </c>
      <c r="C5" s="5" t="n">
        <v>80805</v>
      </c>
    </row>
    <row r="6" spans="1:3">
      <c r="A6" s="4" t="s">
        <v>68</v>
      </c>
      <c r="B6" s="5" t="n">
        <v>964</v>
      </c>
      <c r="C6" s="5" t="n">
        <v>1418</v>
      </c>
    </row>
    <row r="7" spans="1:3">
      <c r="A7" s="4" t="s">
        <v>69</v>
      </c>
      <c r="B7" s="5" t="n">
        <v>1810</v>
      </c>
      <c r="C7" s="5" t="n">
        <v>22</v>
      </c>
    </row>
    <row r="8" spans="1:3">
      <c r="A8" s="4" t="s">
        <v>70</v>
      </c>
      <c r="B8" s="5" t="n">
        <v>92632</v>
      </c>
      <c r="C8" s="5" t="n">
        <v>91375</v>
      </c>
    </row>
    <row r="9" spans="1:3">
      <c r="A9" s="4" t="s">
        <v>71</v>
      </c>
      <c r="B9" s="5" t="n">
        <v>1089696</v>
      </c>
      <c r="C9" s="5" t="n">
        <v>933155</v>
      </c>
    </row>
    <row r="10" spans="1:3">
      <c r="A10" s="4" t="s">
        <v>72</v>
      </c>
      <c r="B10" s="5" t="n">
        <v>-89129</v>
      </c>
      <c r="C10" s="5" t="n">
        <v>-62730</v>
      </c>
    </row>
    <row r="11" spans="1:3">
      <c r="A11" s="4" t="s">
        <v>73</v>
      </c>
      <c r="B11" s="5" t="n">
        <v>1000567</v>
      </c>
      <c r="C11" s="5" t="n">
        <v>870425</v>
      </c>
    </row>
    <row r="12" spans="1:3">
      <c r="A12" s="4" t="s">
        <v>74</v>
      </c>
      <c r="B12" s="5" t="n">
        <v>5945</v>
      </c>
      <c r="C12" s="5" t="n">
        <v>0</v>
      </c>
    </row>
    <row r="13" spans="1:3">
      <c r="A13" s="4" t="s">
        <v>75</v>
      </c>
      <c r="B13" s="5" t="n">
        <v>3383</v>
      </c>
      <c r="C13" s="5" t="n">
        <v>2452</v>
      </c>
    </row>
    <row r="14" spans="1:3">
      <c r="A14" s="4" t="s">
        <v>76</v>
      </c>
      <c r="B14" s="5" t="n">
        <v>1102527</v>
      </c>
      <c r="C14" s="5" t="n">
        <v>964252</v>
      </c>
    </row>
    <row r="15" spans="1:3">
      <c r="A15" s="3" t="s">
        <v>77</v>
      </c>
    </row>
    <row r="16" spans="1:3">
      <c r="A16" s="4" t="s">
        <v>78</v>
      </c>
      <c r="B16" s="5" t="n">
        <v>2855</v>
      </c>
      <c r="C16" s="5" t="n">
        <v>2180</v>
      </c>
    </row>
    <row r="17" spans="1:3">
      <c r="A17" s="4" t="s">
        <v>79</v>
      </c>
      <c r="B17" s="5" t="n">
        <v>26769</v>
      </c>
      <c r="C17" s="5" t="n">
        <v>33014</v>
      </c>
    </row>
    <row r="18" spans="1:3">
      <c r="A18" s="4" t="s">
        <v>80</v>
      </c>
      <c r="B18" s="5" t="n">
        <v>47533</v>
      </c>
      <c r="C18" s="5" t="n">
        <v>57657</v>
      </c>
    </row>
    <row r="19" spans="1:3">
      <c r="A19" s="4" t="s">
        <v>81</v>
      </c>
      <c r="B19" s="5" t="n">
        <v>273</v>
      </c>
      <c r="C19" s="5" t="n">
        <v>442</v>
      </c>
    </row>
    <row r="20" spans="1:3">
      <c r="A20" s="4" t="s">
        <v>82</v>
      </c>
      <c r="B20" s="5" t="n">
        <v>2973</v>
      </c>
      <c r="C20" s="5" t="n">
        <v>0</v>
      </c>
    </row>
    <row r="21" spans="1:3">
      <c r="A21" s="4" t="s">
        <v>83</v>
      </c>
      <c r="B21" s="5" t="n">
        <v>9</v>
      </c>
      <c r="C21" s="5" t="n">
        <v>0</v>
      </c>
    </row>
    <row r="22" spans="1:3">
      <c r="A22" s="4" t="s">
        <v>84</v>
      </c>
      <c r="B22" s="5" t="n">
        <v>80412</v>
      </c>
      <c r="C22" s="5" t="n">
        <v>93293</v>
      </c>
    </row>
    <row r="23" spans="1:3">
      <c r="A23" s="4" t="s">
        <v>85</v>
      </c>
      <c r="B23" s="5" t="n">
        <v>431000</v>
      </c>
      <c r="C23" s="5" t="n">
        <v>318000</v>
      </c>
    </row>
    <row r="24" spans="1:3">
      <c r="A24" s="4" t="s">
        <v>86</v>
      </c>
      <c r="B24" s="5" t="n">
        <v>1596</v>
      </c>
      <c r="C24" s="5" t="n">
        <v>1514</v>
      </c>
    </row>
    <row r="25" spans="1:3">
      <c r="A25" s="4" t="s">
        <v>87</v>
      </c>
      <c r="B25" s="5" t="n">
        <v>2979</v>
      </c>
    </row>
    <row r="26" spans="1:3">
      <c r="A26" s="4" t="s">
        <v>88</v>
      </c>
      <c r="B26" s="5" t="n">
        <v>557</v>
      </c>
      <c r="C26" s="5" t="n">
        <v>0</v>
      </c>
    </row>
    <row r="27" spans="1:3">
      <c r="A27" s="4" t="s">
        <v>89</v>
      </c>
      <c r="B27" s="5" t="n">
        <v>516544</v>
      </c>
      <c r="C27" s="5" t="n">
        <v>412807</v>
      </c>
    </row>
    <row r="28" spans="1:3">
      <c r="A28" s="4" t="s">
        <v>90</v>
      </c>
      <c r="B28" s="4" t="s">
        <v>91</v>
      </c>
      <c r="C28" s="4" t="s">
        <v>91</v>
      </c>
    </row>
    <row r="29" spans="1:3">
      <c r="A29" s="3" t="s">
        <v>92</v>
      </c>
    </row>
    <row r="30" spans="1:3">
      <c r="A30" s="4" t="s">
        <v>93</v>
      </c>
      <c r="B30" s="5" t="n">
        <v>745</v>
      </c>
      <c r="C30" s="5" t="n">
        <v>112</v>
      </c>
    </row>
    <row r="31" spans="1:3">
      <c r="A31" s="4" t="s">
        <v>94</v>
      </c>
      <c r="B31" s="5" t="n">
        <v>272202</v>
      </c>
      <c r="C31" s="5" t="n">
        <v>238630</v>
      </c>
    </row>
    <row r="32" spans="1:3">
      <c r="A32" s="4" t="s">
        <v>95</v>
      </c>
      <c r="B32" s="5" t="n">
        <v>313781</v>
      </c>
      <c r="C32" s="5" t="n">
        <v>312815</v>
      </c>
    </row>
    <row r="33" spans="1:3">
      <c r="A33" s="4" t="s">
        <v>96</v>
      </c>
      <c r="B33" s="5" t="n">
        <v>585983</v>
      </c>
      <c r="C33" s="5" t="n">
        <v>551445</v>
      </c>
    </row>
    <row r="34" spans="1:3">
      <c r="A34" s="4" t="s">
        <v>97</v>
      </c>
      <c r="B34" s="5" t="n">
        <v>1102527</v>
      </c>
      <c r="C34" s="5" t="n">
        <v>964252</v>
      </c>
    </row>
    <row r="35" spans="1:3">
      <c r="A35" s="4" t="s">
        <v>59</v>
      </c>
    </row>
    <row r="36" spans="1:3">
      <c r="A36" s="3" t="s">
        <v>92</v>
      </c>
    </row>
    <row r="37" spans="1:3">
      <c r="A37" s="4" t="s">
        <v>98</v>
      </c>
      <c r="B37" s="5" t="n">
        <v>213468</v>
      </c>
      <c r="C37" s="5" t="n">
        <v>192581</v>
      </c>
    </row>
    <row r="38" spans="1:3">
      <c r="A38" s="4" t="s">
        <v>61</v>
      </c>
    </row>
    <row r="39" spans="1:3">
      <c r="A39" s="3" t="s">
        <v>92</v>
      </c>
    </row>
    <row r="40" spans="1:3">
      <c r="A40" s="4" t="s">
        <v>98</v>
      </c>
      <c r="B40" s="6" t="n">
        <v>57989</v>
      </c>
      <c r="C40" s="6" t="n">
        <v>45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95</v>
      </c>
      <c r="B6" s="4" t="s">
        <v>227</v>
      </c>
    </row>
    <row r="7" spans="1:2">
      <c r="A7" s="4" t="s">
        <v>228</v>
      </c>
      <c r="B7"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1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63</v>
      </c>
      <c r="C1" s="2" t="s">
        <v>2</v>
      </c>
    </row>
    <row r="2" spans="1:3">
      <c r="A2" s="4" t="s">
        <v>266</v>
      </c>
    </row>
    <row r="3" spans="1:3">
      <c r="A3" s="3" t="s">
        <v>267</v>
      </c>
    </row>
    <row r="4" spans="1:3">
      <c r="A4" s="4" t="s">
        <v>268</v>
      </c>
      <c r="C4" s="4" t="s">
        <v>269</v>
      </c>
    </row>
    <row r="5" spans="1:3">
      <c r="A5" s="4" t="s">
        <v>270</v>
      </c>
    </row>
    <row r="6" spans="1:3">
      <c r="A6" s="3" t="s">
        <v>267</v>
      </c>
    </row>
    <row r="7" spans="1:3">
      <c r="A7" s="4" t="s">
        <v>271</v>
      </c>
      <c r="C7" s="4" t="s">
        <v>272</v>
      </c>
    </row>
    <row r="8" spans="1:3">
      <c r="A8" s="4" t="s">
        <v>273</v>
      </c>
    </row>
    <row r="9" spans="1:3">
      <c r="A9" s="3" t="s">
        <v>267</v>
      </c>
    </row>
    <row r="10" spans="1:3">
      <c r="A10" s="4" t="s">
        <v>271</v>
      </c>
      <c r="B10" s="4" t="s">
        <v>274</v>
      </c>
      <c r="C10" s="4" t="s">
        <v>275</v>
      </c>
    </row>
    <row r="11" spans="1:3">
      <c r="A11" s="4" t="s">
        <v>276</v>
      </c>
    </row>
    <row r="12" spans="1:3">
      <c r="A12" s="3" t="s">
        <v>267</v>
      </c>
    </row>
    <row r="13" spans="1:3">
      <c r="A13" s="4" t="s">
        <v>271</v>
      </c>
      <c r="C13" s="4" t="s">
        <v>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8</v>
      </c>
      <c r="B1" s="2" t="s">
        <v>63</v>
      </c>
      <c r="C1" s="2" t="s">
        <v>279</v>
      </c>
      <c r="D1" s="2" t="s">
        <v>2</v>
      </c>
    </row>
    <row r="2" spans="1:4">
      <c r="A2" s="4" t="s">
        <v>270</v>
      </c>
    </row>
    <row r="3" spans="1:4">
      <c r="A3" s="3" t="s">
        <v>280</v>
      </c>
    </row>
    <row r="4" spans="1:4">
      <c r="A4" s="4" t="s">
        <v>271</v>
      </c>
      <c r="D4" s="4" t="s">
        <v>272</v>
      </c>
    </row>
    <row r="5" spans="1:4">
      <c r="A5" s="4" t="s">
        <v>276</v>
      </c>
    </row>
    <row r="6" spans="1:4">
      <c r="A6" s="3" t="s">
        <v>280</v>
      </c>
    </row>
    <row r="7" spans="1:4">
      <c r="A7" s="4" t="s">
        <v>271</v>
      </c>
      <c r="D7" s="4" t="s">
        <v>277</v>
      </c>
    </row>
    <row r="8" spans="1:4">
      <c r="A8" s="4" t="s">
        <v>281</v>
      </c>
    </row>
    <row r="9" spans="1:4">
      <c r="A9" s="3" t="s">
        <v>280</v>
      </c>
    </row>
    <row r="10" spans="1:4">
      <c r="A10" s="4" t="s">
        <v>282</v>
      </c>
      <c r="D10" s="4" t="s">
        <v>283</v>
      </c>
    </row>
    <row r="11" spans="1:4">
      <c r="A11" s="4" t="s">
        <v>273</v>
      </c>
    </row>
    <row r="12" spans="1:4">
      <c r="A12" s="3" t="s">
        <v>280</v>
      </c>
    </row>
    <row r="13" spans="1:4">
      <c r="A13" s="4" t="s">
        <v>271</v>
      </c>
      <c r="B13" s="4" t="s">
        <v>274</v>
      </c>
      <c r="D13" s="4" t="s">
        <v>275</v>
      </c>
    </row>
    <row r="14" spans="1:4">
      <c r="A14" s="4" t="s">
        <v>284</v>
      </c>
    </row>
    <row r="15" spans="1:4">
      <c r="A15" s="3" t="s">
        <v>280</v>
      </c>
    </row>
    <row r="16" spans="1:4">
      <c r="A16" s="4" t="s">
        <v>282</v>
      </c>
      <c r="D16" s="4" t="s">
        <v>285</v>
      </c>
    </row>
    <row r="17" spans="1:4">
      <c r="A17" s="4" t="s">
        <v>273</v>
      </c>
    </row>
    <row r="18" spans="1:4">
      <c r="A18" s="3" t="s">
        <v>280</v>
      </c>
    </row>
    <row r="19" spans="1:4">
      <c r="A19" s="4" t="s">
        <v>286</v>
      </c>
      <c r="C19" s="4" t="s">
        <v>287</v>
      </c>
    </row>
    <row r="20" spans="1:4">
      <c r="A20" s="4" t="s">
        <v>276</v>
      </c>
    </row>
    <row r="21" spans="1:4">
      <c r="A21" s="3" t="s">
        <v>280</v>
      </c>
    </row>
    <row r="22" spans="1:4">
      <c r="A22" s="4" t="s">
        <v>286</v>
      </c>
      <c r="C22" s="4" t="s">
        <v>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9</v>
      </c>
      <c r="B1" s="2" t="s">
        <v>2</v>
      </c>
      <c r="C1" s="2" t="s">
        <v>63</v>
      </c>
    </row>
    <row r="2" spans="1:3">
      <c r="A2" s="4" t="s">
        <v>59</v>
      </c>
    </row>
    <row r="3" spans="1:3">
      <c r="A3" s="4" t="s">
        <v>100</v>
      </c>
      <c r="B3" s="5" t="n">
        <v>20045196</v>
      </c>
      <c r="C3" s="5" t="n">
        <v>20029026</v>
      </c>
    </row>
    <row r="4" spans="1:3">
      <c r="A4" s="4" t="s">
        <v>101</v>
      </c>
      <c r="B4" s="5" t="n">
        <v>20045196</v>
      </c>
      <c r="C4" s="5" t="n">
        <v>20029026</v>
      </c>
    </row>
    <row r="5" spans="1:3">
      <c r="A5" s="4" t="s">
        <v>61</v>
      </c>
    </row>
    <row r="6" spans="1:3">
      <c r="A6" s="4" t="s">
        <v>100</v>
      </c>
      <c r="B6" s="5" t="n">
        <v>13750000</v>
      </c>
      <c r="C6" s="5" t="n">
        <v>13750000</v>
      </c>
    </row>
    <row r="7" spans="1:3">
      <c r="A7" s="4" t="s">
        <v>101</v>
      </c>
      <c r="B7" s="5" t="n">
        <v>13750000</v>
      </c>
      <c r="C7" s="5" t="n">
        <v>1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88</v>
      </c>
      <c r="B1" s="2" t="s">
        <v>103</v>
      </c>
      <c r="D1" s="2" t="s">
        <v>1</v>
      </c>
    </row>
    <row r="2" spans="1:5">
      <c r="B2" s="2" t="s">
        <v>2</v>
      </c>
      <c r="C2" s="2" t="s">
        <v>104</v>
      </c>
      <c r="D2" s="2" t="s">
        <v>2</v>
      </c>
      <c r="E2" s="2" t="s">
        <v>104</v>
      </c>
    </row>
    <row r="3" spans="1:5">
      <c r="A3" s="3" t="s">
        <v>190</v>
      </c>
    </row>
    <row r="4" spans="1:5">
      <c r="A4" s="4" t="s">
        <v>289</v>
      </c>
      <c r="D4" s="4" t="s">
        <v>290</v>
      </c>
    </row>
    <row r="5" spans="1:5">
      <c r="A5" s="3" t="s">
        <v>291</v>
      </c>
    </row>
    <row r="6" spans="1:5">
      <c r="A6" s="4" t="s">
        <v>106</v>
      </c>
      <c r="B6" s="6" t="n">
        <v>100693</v>
      </c>
      <c r="C6" s="6" t="n">
        <v>71467</v>
      </c>
      <c r="D6" s="6" t="n">
        <v>289988</v>
      </c>
      <c r="E6" s="6" t="n">
        <v>199446</v>
      </c>
    </row>
    <row r="7" spans="1:5">
      <c r="A7" s="4" t="s">
        <v>127</v>
      </c>
    </row>
    <row r="8" spans="1:5">
      <c r="A8" s="3" t="s">
        <v>291</v>
      </c>
    </row>
    <row r="9" spans="1:5">
      <c r="A9" s="4" t="s">
        <v>106</v>
      </c>
      <c r="B9" s="5" t="n">
        <v>80167</v>
      </c>
      <c r="C9" s="5" t="n">
        <v>66240</v>
      </c>
      <c r="D9" s="5" t="n">
        <v>229433</v>
      </c>
      <c r="E9" s="5" t="n">
        <v>185541</v>
      </c>
    </row>
    <row r="10" spans="1:5">
      <c r="A10" s="4" t="s">
        <v>130</v>
      </c>
    </row>
    <row r="11" spans="1:5">
      <c r="A11" s="3" t="s">
        <v>291</v>
      </c>
    </row>
    <row r="12" spans="1:5">
      <c r="A12" s="4" t="s">
        <v>106</v>
      </c>
      <c r="B12" s="5" t="n">
        <v>20526</v>
      </c>
      <c r="C12" s="5" t="n">
        <v>5227</v>
      </c>
      <c r="D12" s="5" t="n">
        <v>60555</v>
      </c>
      <c r="E12" s="5" t="n">
        <v>13905</v>
      </c>
    </row>
    <row r="13" spans="1:5">
      <c r="A13" s="4" t="s">
        <v>292</v>
      </c>
    </row>
    <row r="14" spans="1:5">
      <c r="A14" s="3" t="s">
        <v>291</v>
      </c>
    </row>
    <row r="15" spans="1:5">
      <c r="A15" s="4" t="s">
        <v>106</v>
      </c>
      <c r="B15" s="5" t="n">
        <v>49553</v>
      </c>
      <c r="C15" s="5" t="n">
        <v>34347</v>
      </c>
      <c r="D15" s="5" t="n">
        <v>143434</v>
      </c>
      <c r="E15" s="5" t="n">
        <v>98489</v>
      </c>
    </row>
    <row r="16" spans="1:5">
      <c r="A16" s="4" t="s">
        <v>293</v>
      </c>
    </row>
    <row r="17" spans="1:5">
      <c r="A17" s="3" t="s">
        <v>291</v>
      </c>
    </row>
    <row r="18" spans="1:5">
      <c r="A18" s="4" t="s">
        <v>106</v>
      </c>
      <c r="B18" s="5" t="n">
        <v>30614</v>
      </c>
      <c r="C18" s="5" t="n">
        <v>31893</v>
      </c>
      <c r="D18" s="5" t="n">
        <v>85999</v>
      </c>
      <c r="E18" s="5" t="n">
        <v>87052</v>
      </c>
    </row>
    <row r="19" spans="1:5">
      <c r="A19" s="4" t="s">
        <v>294</v>
      </c>
    </row>
    <row r="20" spans="1:5">
      <c r="A20" s="3" t="s">
        <v>291</v>
      </c>
    </row>
    <row r="21" spans="1:5">
      <c r="A21" s="4" t="s">
        <v>106</v>
      </c>
      <c r="B21" s="5" t="n">
        <v>15388</v>
      </c>
      <c r="C21" s="5" t="n">
        <v>0</v>
      </c>
      <c r="D21" s="5" t="n">
        <v>42246</v>
      </c>
      <c r="E21" s="5" t="n">
        <v>0</v>
      </c>
    </row>
    <row r="22" spans="1:5">
      <c r="A22" s="4" t="s">
        <v>295</v>
      </c>
    </row>
    <row r="23" spans="1:5">
      <c r="A23" s="3" t="s">
        <v>291</v>
      </c>
    </row>
    <row r="24" spans="1:5">
      <c r="A24" s="4" t="s">
        <v>106</v>
      </c>
      <c r="B24" s="6" t="n">
        <v>5138</v>
      </c>
      <c r="C24" s="6" t="n">
        <v>5227</v>
      </c>
      <c r="D24" s="6" t="n">
        <v>18309</v>
      </c>
      <c r="E24" s="6" t="n">
        <v>139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90</v>
      </c>
    </row>
    <row r="3" spans="1:2">
      <c r="A3" s="4" t="s">
        <v>298</v>
      </c>
      <c r="B3" s="6" t="n">
        <v>100034</v>
      </c>
    </row>
    <row r="4" spans="1:2">
      <c r="A4" s="4" t="s">
        <v>299</v>
      </c>
    </row>
    <row r="5" spans="1:2">
      <c r="A5" s="3" t="s">
        <v>190</v>
      </c>
    </row>
    <row r="6" spans="1:2">
      <c r="A6" s="4" t="s">
        <v>298</v>
      </c>
      <c r="B6" s="6" t="n">
        <v>3555</v>
      </c>
    </row>
    <row r="7" spans="1:2">
      <c r="A7" s="3" t="s">
        <v>300</v>
      </c>
    </row>
    <row r="8" spans="1:2">
      <c r="A8" s="4" t="s">
        <v>301</v>
      </c>
      <c r="B8" s="4" t="s">
        <v>302</v>
      </c>
    </row>
    <row r="9" spans="1:2">
      <c r="A9" s="4" t="s">
        <v>303</v>
      </c>
    </row>
    <row r="10" spans="1:2">
      <c r="A10" s="3" t="s">
        <v>190</v>
      </c>
    </row>
    <row r="11" spans="1:2">
      <c r="A11" s="4" t="s">
        <v>298</v>
      </c>
      <c r="B11" s="6" t="n">
        <v>22697</v>
      </c>
    </row>
    <row r="12" spans="1:2">
      <c r="A12" s="3" t="s">
        <v>300</v>
      </c>
    </row>
    <row r="13" spans="1:2">
      <c r="A13" s="4" t="s">
        <v>301</v>
      </c>
      <c r="B13" s="4" t="s">
        <v>304</v>
      </c>
    </row>
    <row r="14" spans="1:2">
      <c r="A14" s="4" t="s">
        <v>305</v>
      </c>
    </row>
    <row r="15" spans="1:2">
      <c r="A15" s="3" t="s">
        <v>190</v>
      </c>
    </row>
    <row r="16" spans="1:2">
      <c r="A16" s="4" t="s">
        <v>298</v>
      </c>
      <c r="B16" s="6" t="n">
        <v>27272</v>
      </c>
    </row>
    <row r="17" spans="1:2">
      <c r="A17" s="3" t="s">
        <v>300</v>
      </c>
    </row>
    <row r="18" spans="1:2">
      <c r="A18" s="4" t="s">
        <v>301</v>
      </c>
      <c r="B18" s="4" t="s">
        <v>304</v>
      </c>
    </row>
    <row r="19" spans="1:2">
      <c r="A19" s="4" t="s">
        <v>306</v>
      </c>
    </row>
    <row r="20" spans="1:2">
      <c r="A20" s="3" t="s">
        <v>190</v>
      </c>
    </row>
    <row r="21" spans="1:2">
      <c r="A21" s="4" t="s">
        <v>298</v>
      </c>
      <c r="B21" s="6" t="n">
        <v>19244</v>
      </c>
    </row>
    <row r="22" spans="1:2">
      <c r="A22" s="3" t="s">
        <v>300</v>
      </c>
    </row>
    <row r="23" spans="1:2">
      <c r="A23" s="4" t="s">
        <v>301</v>
      </c>
      <c r="B23" s="4" t="s">
        <v>304</v>
      </c>
    </row>
    <row r="24" spans="1:2">
      <c r="A24" s="4" t="s">
        <v>307</v>
      </c>
    </row>
    <row r="25" spans="1:2">
      <c r="A25" s="3" t="s">
        <v>190</v>
      </c>
    </row>
    <row r="26" spans="1:2">
      <c r="A26" s="4" t="s">
        <v>298</v>
      </c>
      <c r="B26" s="6" t="n">
        <v>12624</v>
      </c>
    </row>
    <row r="27" spans="1:2">
      <c r="A27" s="3" t="s">
        <v>300</v>
      </c>
    </row>
    <row r="28" spans="1:2">
      <c r="A28" s="4" t="s">
        <v>301</v>
      </c>
      <c r="B28" s="4" t="s">
        <v>304</v>
      </c>
    </row>
    <row r="29" spans="1:2">
      <c r="A29" s="4" t="s">
        <v>308</v>
      </c>
    </row>
    <row r="30" spans="1:2">
      <c r="A30" s="3" t="s">
        <v>190</v>
      </c>
    </row>
    <row r="31" spans="1:2">
      <c r="A31" s="4" t="s">
        <v>298</v>
      </c>
      <c r="B31" s="6" t="n">
        <v>14642</v>
      </c>
    </row>
    <row r="32" spans="1:2">
      <c r="A32" s="3" t="s">
        <v>300</v>
      </c>
    </row>
    <row r="33" spans="1:2">
      <c r="A33" s="4" t="s">
        <v>301</v>
      </c>
      <c r="B33" s="4" t="s">
        <v>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09</v>
      </c>
      <c r="B1" s="2" t="s">
        <v>310</v>
      </c>
      <c r="C1" s="2" t="s">
        <v>63</v>
      </c>
      <c r="D1" s="2" t="s">
        <v>2</v>
      </c>
      <c r="E1" s="2" t="s">
        <v>104</v>
      </c>
      <c r="F1" s="2" t="s">
        <v>2</v>
      </c>
      <c r="G1" s="2" t="s">
        <v>104</v>
      </c>
    </row>
    <row r="2" spans="1:7">
      <c r="A2" s="4" t="s">
        <v>311</v>
      </c>
    </row>
    <row r="3" spans="1:7">
      <c r="A3" s="3" t="s">
        <v>312</v>
      </c>
    </row>
    <row r="4" spans="1:7">
      <c r="A4" s="4" t="s">
        <v>111</v>
      </c>
      <c r="D4" s="6" t="n">
        <v>6700000</v>
      </c>
      <c r="E4" s="6" t="n">
        <v>4500000</v>
      </c>
      <c r="F4" s="6" t="n">
        <v>21500000</v>
      </c>
      <c r="G4" s="6" t="n">
        <v>15300000</v>
      </c>
    </row>
    <row r="5" spans="1:7">
      <c r="A5" s="4" t="s">
        <v>313</v>
      </c>
    </row>
    <row r="6" spans="1:7">
      <c r="A6" s="3" t="s">
        <v>312</v>
      </c>
    </row>
    <row r="7" spans="1:7">
      <c r="A7" s="4" t="s">
        <v>268</v>
      </c>
      <c r="F7" s="4" t="s">
        <v>269</v>
      </c>
    </row>
    <row r="8" spans="1:7">
      <c r="A8" s="4" t="s">
        <v>314</v>
      </c>
    </row>
    <row r="9" spans="1:7">
      <c r="A9" s="3" t="s">
        <v>312</v>
      </c>
    </row>
    <row r="10" spans="1:7">
      <c r="A10" s="4" t="s">
        <v>315</v>
      </c>
      <c r="B10" s="6" t="n">
        <v>80000000</v>
      </c>
    </row>
    <row r="11" spans="1:7">
      <c r="A11" s="4" t="s">
        <v>316</v>
      </c>
      <c r="D11" s="6" t="n">
        <v>13400000</v>
      </c>
      <c r="F11" s="6" t="n">
        <v>66200000</v>
      </c>
    </row>
    <row r="12" spans="1:7">
      <c r="A12" s="4" t="s">
        <v>317</v>
      </c>
    </row>
    <row r="13" spans="1:7">
      <c r="A13" s="3" t="s">
        <v>312</v>
      </c>
    </row>
    <row r="14" spans="1:7">
      <c r="A14" s="4" t="s">
        <v>268</v>
      </c>
      <c r="F14" s="4" t="s">
        <v>269</v>
      </c>
    </row>
    <row r="15" spans="1:7">
      <c r="A15" s="4" t="s">
        <v>318</v>
      </c>
    </row>
    <row r="16" spans="1:7">
      <c r="A16" s="3" t="s">
        <v>312</v>
      </c>
    </row>
    <row r="17" spans="1:7">
      <c r="A17" s="4" t="s">
        <v>271</v>
      </c>
      <c r="C17" s="4" t="s">
        <v>274</v>
      </c>
      <c r="F17" s="4" t="s">
        <v>2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9</v>
      </c>
      <c r="B1" s="2" t="s">
        <v>2</v>
      </c>
      <c r="C1" s="2" t="s">
        <v>63</v>
      </c>
    </row>
    <row r="2" spans="1:3">
      <c r="A2" s="3" t="s">
        <v>196</v>
      </c>
    </row>
    <row r="3" spans="1:3">
      <c r="A3" s="4" t="s">
        <v>320</v>
      </c>
      <c r="B3" s="6" t="n">
        <v>29264</v>
      </c>
      <c r="C3" s="6" t="n">
        <v>42953</v>
      </c>
    </row>
    <row r="4" spans="1:3">
      <c r="A4" s="4" t="s">
        <v>321</v>
      </c>
      <c r="B4" s="5" t="n">
        <v>17219</v>
      </c>
      <c r="C4" s="5" t="n">
        <v>13539</v>
      </c>
    </row>
    <row r="5" spans="1:3">
      <c r="A5" s="4" t="s">
        <v>322</v>
      </c>
      <c r="B5" s="5" t="n">
        <v>1050</v>
      </c>
      <c r="C5" s="5" t="n">
        <v>1165</v>
      </c>
    </row>
    <row r="6" spans="1:3">
      <c r="A6" s="4" t="s">
        <v>323</v>
      </c>
      <c r="B6" s="6" t="n">
        <v>47533</v>
      </c>
      <c r="C6" s="6" t="n">
        <v>576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4</v>
      </c>
      <c r="B1" s="2" t="s">
        <v>2</v>
      </c>
      <c r="C1" s="2" t="s">
        <v>63</v>
      </c>
    </row>
    <row r="2" spans="1:3">
      <c r="A2" s="3" t="s">
        <v>325</v>
      </c>
    </row>
    <row r="3" spans="1:3">
      <c r="A3" s="4" t="s">
        <v>71</v>
      </c>
      <c r="B3" s="6" t="n">
        <v>1089696</v>
      </c>
      <c r="C3" s="6" t="n">
        <v>933155</v>
      </c>
    </row>
    <row r="4" spans="1:3">
      <c r="A4" s="4" t="s">
        <v>72</v>
      </c>
      <c r="B4" s="5" t="n">
        <v>-89129</v>
      </c>
      <c r="C4" s="5" t="n">
        <v>-62730</v>
      </c>
    </row>
    <row r="5" spans="1:3">
      <c r="A5" s="4" t="s">
        <v>73</v>
      </c>
      <c r="B5" s="5" t="n">
        <v>1000567</v>
      </c>
      <c r="C5" s="5" t="n">
        <v>870425</v>
      </c>
    </row>
    <row r="6" spans="1:3">
      <c r="A6" s="4" t="s">
        <v>326</v>
      </c>
    </row>
    <row r="7" spans="1:3">
      <c r="A7" s="3" t="s">
        <v>325</v>
      </c>
    </row>
    <row r="8" spans="1:3">
      <c r="A8" s="4" t="s">
        <v>71</v>
      </c>
      <c r="B8" s="5" t="n">
        <v>481145</v>
      </c>
      <c r="C8" s="5" t="n">
        <v>395087</v>
      </c>
    </row>
    <row r="9" spans="1:3">
      <c r="A9" s="4" t="s">
        <v>327</v>
      </c>
    </row>
    <row r="10" spans="1:3">
      <c r="A10" s="3" t="s">
        <v>325</v>
      </c>
    </row>
    <row r="11" spans="1:3">
      <c r="A11" s="4" t="s">
        <v>71</v>
      </c>
      <c r="B11" s="5" t="n">
        <v>293775</v>
      </c>
      <c r="C11" s="5" t="n">
        <v>278680</v>
      </c>
    </row>
    <row r="12" spans="1:3">
      <c r="A12" s="4" t="s">
        <v>328</v>
      </c>
    </row>
    <row r="13" spans="1:3">
      <c r="A13" s="3" t="s">
        <v>325</v>
      </c>
    </row>
    <row r="14" spans="1:3">
      <c r="A14" s="4" t="s">
        <v>71</v>
      </c>
      <c r="B14" s="5" t="n">
        <v>109098</v>
      </c>
      <c r="C14" s="5" t="n">
        <v>95119</v>
      </c>
    </row>
    <row r="15" spans="1:3">
      <c r="A15" s="4" t="s">
        <v>329</v>
      </c>
    </row>
    <row r="16" spans="1:3">
      <c r="A16" s="3" t="s">
        <v>325</v>
      </c>
    </row>
    <row r="17" spans="1:3">
      <c r="A17" s="4" t="s">
        <v>71</v>
      </c>
      <c r="B17" s="5" t="n">
        <v>142723</v>
      </c>
      <c r="C17" s="5" t="n">
        <v>126019</v>
      </c>
    </row>
    <row r="18" spans="1:3">
      <c r="A18" s="4" t="s">
        <v>330</v>
      </c>
    </row>
    <row r="19" spans="1:3">
      <c r="A19" s="3" t="s">
        <v>325</v>
      </c>
    </row>
    <row r="20" spans="1:3">
      <c r="A20" s="4" t="s">
        <v>71</v>
      </c>
      <c r="B20" s="5" t="n">
        <v>34074</v>
      </c>
      <c r="C20" s="5" t="n">
        <v>33829</v>
      </c>
    </row>
    <row r="21" spans="1:3">
      <c r="A21" s="4" t="s">
        <v>331</v>
      </c>
    </row>
    <row r="22" spans="1:3">
      <c r="A22" s="3" t="s">
        <v>325</v>
      </c>
    </row>
    <row r="23" spans="1:3">
      <c r="A23" s="4" t="s">
        <v>71</v>
      </c>
      <c r="B23" s="6" t="n">
        <v>28881</v>
      </c>
      <c r="C23" s="6" t="n">
        <v>44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32</v>
      </c>
      <c r="B1" s="2" t="s">
        <v>1</v>
      </c>
    </row>
    <row r="2" spans="1:5">
      <c r="B2" s="2" t="s">
        <v>2</v>
      </c>
      <c r="C2" s="2" t="s">
        <v>333</v>
      </c>
      <c r="D2" s="2" t="s">
        <v>334</v>
      </c>
      <c r="E2" s="2" t="s">
        <v>335</v>
      </c>
    </row>
    <row r="3" spans="1:5">
      <c r="A3" s="3" t="s">
        <v>336</v>
      </c>
    </row>
    <row r="4" spans="1:5">
      <c r="A4" s="4" t="s">
        <v>337</v>
      </c>
      <c r="B4" s="6" t="n">
        <v>575000000</v>
      </c>
      <c r="C4" s="6" t="n">
        <v>575000000</v>
      </c>
      <c r="D4" s="6" t="n">
        <v>475000000</v>
      </c>
      <c r="E4" s="6" t="n">
        <v>400000000</v>
      </c>
    </row>
    <row r="5" spans="1:5">
      <c r="A5" s="4" t="s">
        <v>338</v>
      </c>
      <c r="C5" s="6" t="n">
        <v>775000000</v>
      </c>
      <c r="D5" s="6" t="n">
        <v>675000000</v>
      </c>
    </row>
    <row r="6" spans="1:5">
      <c r="A6" s="4" t="s">
        <v>339</v>
      </c>
      <c r="B6" s="6" t="n">
        <v>431000000</v>
      </c>
    </row>
    <row r="7" spans="1:5">
      <c r="A7" s="4" t="s">
        <v>340</v>
      </c>
      <c r="B7" s="4" t="s">
        <v>341</v>
      </c>
    </row>
    <row r="8" spans="1:5">
      <c r="A8" s="4" t="s">
        <v>342</v>
      </c>
      <c r="B8" s="6" t="n">
        <v>135800000</v>
      </c>
    </row>
    <row r="9" spans="1:5">
      <c r="A9" s="4" t="s">
        <v>343</v>
      </c>
      <c r="B9" s="6" t="n">
        <v>8200000</v>
      </c>
    </row>
    <row r="10" spans="1:5">
      <c r="A10" s="4" t="s">
        <v>344</v>
      </c>
    </row>
    <row r="11" spans="1:5">
      <c r="A11" s="3" t="s">
        <v>336</v>
      </c>
    </row>
    <row r="12" spans="1:5">
      <c r="A12" s="4" t="s">
        <v>345</v>
      </c>
      <c r="B12" s="4" t="s">
        <v>346</v>
      </c>
    </row>
    <row r="13" spans="1:5">
      <c r="A13" s="4" t="s">
        <v>347</v>
      </c>
    </row>
    <row r="14" spans="1:5">
      <c r="A14" s="3" t="s">
        <v>336</v>
      </c>
    </row>
    <row r="15" spans="1:5">
      <c r="A15" s="4" t="s">
        <v>345</v>
      </c>
      <c r="B1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49</v>
      </c>
      <c r="B1" s="2" t="s">
        <v>2</v>
      </c>
      <c r="C1" s="2" t="s">
        <v>350</v>
      </c>
      <c r="D1" s="2" t="s">
        <v>63</v>
      </c>
    </row>
    <row r="2" spans="1:4">
      <c r="A2" s="3" t="s">
        <v>351</v>
      </c>
    </row>
    <row r="3" spans="1:4">
      <c r="A3" s="4" t="s">
        <v>74</v>
      </c>
      <c r="B3" s="6" t="n">
        <v>5945</v>
      </c>
      <c r="D3" s="6" t="n">
        <v>0</v>
      </c>
    </row>
    <row r="4" spans="1:4">
      <c r="A4" s="4" t="s">
        <v>87</v>
      </c>
      <c r="B4" s="6" t="n">
        <v>5952</v>
      </c>
    </row>
    <row r="5" spans="1:4">
      <c r="A5" s="4" t="s">
        <v>352</v>
      </c>
    </row>
    <row r="6" spans="1:4">
      <c r="A6" s="3" t="s">
        <v>351</v>
      </c>
    </row>
    <row r="7" spans="1:4">
      <c r="A7" s="4" t="s">
        <v>74</v>
      </c>
      <c r="C7" s="6" t="n">
        <v>4100</v>
      </c>
    </row>
    <row r="8" spans="1:4">
      <c r="A8" s="4" t="s">
        <v>87</v>
      </c>
      <c r="C8" s="6" t="n">
        <v>4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3</v>
      </c>
      <c r="B1" s="2" t="s">
        <v>103</v>
      </c>
      <c r="C1" s="2" t="s">
        <v>1</v>
      </c>
    </row>
    <row r="2" spans="1:3">
      <c r="B2" s="2" t="s">
        <v>2</v>
      </c>
      <c r="C2" s="2" t="s">
        <v>2</v>
      </c>
    </row>
    <row r="3" spans="1:3">
      <c r="A3" s="3" t="s">
        <v>205</v>
      </c>
    </row>
    <row r="4" spans="1:3">
      <c r="A4" s="4" t="s">
        <v>354</v>
      </c>
      <c r="B4" s="6" t="n">
        <v>624</v>
      </c>
      <c r="C4" s="6" t="n">
        <v>2411</v>
      </c>
    </row>
    <row r="5" spans="1:3">
      <c r="A5" s="4" t="s">
        <v>355</v>
      </c>
      <c r="B5" s="5" t="n">
        <v>2</v>
      </c>
      <c r="C5" s="5" t="n">
        <v>105</v>
      </c>
    </row>
    <row r="6" spans="1:3">
      <c r="A6" s="4" t="s">
        <v>356</v>
      </c>
      <c r="B6" s="5" t="n">
        <v>49</v>
      </c>
      <c r="C6" s="5" t="n">
        <v>144</v>
      </c>
    </row>
    <row r="7" spans="1:3">
      <c r="A7" s="4" t="s">
        <v>357</v>
      </c>
      <c r="B7" s="5" t="n">
        <v>8</v>
      </c>
      <c r="C7" s="5" t="n">
        <v>19</v>
      </c>
    </row>
    <row r="8" spans="1:3">
      <c r="A8" s="4" t="s">
        <v>358</v>
      </c>
      <c r="B8" s="5" t="n">
        <v>6</v>
      </c>
      <c r="C8" s="5" t="n">
        <v>14</v>
      </c>
    </row>
    <row r="9" spans="1:3">
      <c r="A9" s="4" t="s">
        <v>359</v>
      </c>
      <c r="B9" s="6" t="n">
        <v>689</v>
      </c>
      <c r="C9" s="6" t="n">
        <v>26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97</v>
      </c>
    </row>
    <row r="2" spans="1:2">
      <c r="A2" s="3" t="s">
        <v>361</v>
      </c>
    </row>
    <row r="3" spans="1:2">
      <c r="A3" s="4" t="s">
        <v>362</v>
      </c>
      <c r="B3" s="6" t="n">
        <v>788</v>
      </c>
    </row>
    <row r="4" spans="1:2">
      <c r="A4" s="4" t="s">
        <v>363</v>
      </c>
      <c r="B4" s="5" t="n">
        <v>3150</v>
      </c>
    </row>
    <row r="5" spans="1:2">
      <c r="A5" s="4" t="s">
        <v>364</v>
      </c>
      <c r="B5" s="5" t="n">
        <v>1530</v>
      </c>
    </row>
    <row r="6" spans="1:2">
      <c r="A6" s="4" t="s">
        <v>365</v>
      </c>
      <c r="B6" s="5" t="n">
        <v>743</v>
      </c>
    </row>
    <row r="7" spans="1:2">
      <c r="A7" s="4" t="s">
        <v>366</v>
      </c>
      <c r="B7" s="5" t="n">
        <v>0</v>
      </c>
    </row>
    <row r="8" spans="1:2">
      <c r="A8" s="4" t="s">
        <v>367</v>
      </c>
      <c r="B8" s="5" t="n">
        <v>0</v>
      </c>
    </row>
    <row r="9" spans="1:2">
      <c r="A9" s="4" t="s">
        <v>368</v>
      </c>
      <c r="B9" s="5" t="n">
        <v>6211</v>
      </c>
    </row>
    <row r="10" spans="1:2">
      <c r="A10" s="4" t="s">
        <v>369</v>
      </c>
      <c r="B10" s="5" t="n">
        <v>259</v>
      </c>
    </row>
    <row r="11" spans="1:2">
      <c r="A11" s="4" t="s">
        <v>370</v>
      </c>
      <c r="B11" s="5" t="n">
        <v>5952</v>
      </c>
    </row>
    <row r="12" spans="1:2">
      <c r="A12" s="3" t="s">
        <v>371</v>
      </c>
    </row>
    <row r="13" spans="1:2">
      <c r="A13" s="4" t="s">
        <v>362</v>
      </c>
      <c r="B13" s="5" t="n">
        <v>5</v>
      </c>
    </row>
    <row r="14" spans="1:2">
      <c r="A14" s="4" t="s">
        <v>363</v>
      </c>
      <c r="B14" s="5" t="n">
        <v>21</v>
      </c>
    </row>
    <row r="15" spans="1:2">
      <c r="A15" s="4" t="s">
        <v>364</v>
      </c>
      <c r="B15" s="5" t="n">
        <v>45</v>
      </c>
    </row>
    <row r="16" spans="1:2">
      <c r="A16" s="4" t="s">
        <v>365</v>
      </c>
      <c r="B16" s="5" t="n">
        <v>45</v>
      </c>
    </row>
    <row r="17" spans="1:2">
      <c r="A17" s="4" t="s">
        <v>366</v>
      </c>
      <c r="B17" s="5" t="n">
        <v>45</v>
      </c>
    </row>
    <row r="18" spans="1:2">
      <c r="A18" s="4" t="s">
        <v>367</v>
      </c>
      <c r="B18" s="5" t="n">
        <v>684</v>
      </c>
    </row>
    <row r="19" spans="1:2">
      <c r="A19" s="4" t="s">
        <v>368</v>
      </c>
      <c r="B19" s="5" t="n">
        <v>845</v>
      </c>
    </row>
    <row r="20" spans="1:2">
      <c r="A20" s="4" t="s">
        <v>369</v>
      </c>
      <c r="B20" s="5" t="n">
        <v>279</v>
      </c>
    </row>
    <row r="21" spans="1:2">
      <c r="A21" s="4" t="s">
        <v>370</v>
      </c>
      <c r="B21" s="6" t="n">
        <v>5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205</v>
      </c>
    </row>
    <row r="3" spans="1:2">
      <c r="A3" s="4" t="s">
        <v>52</v>
      </c>
      <c r="B3" s="6" t="n">
        <v>736</v>
      </c>
    </row>
    <row r="4" spans="1:2">
      <c r="A4" s="4" t="s">
        <v>363</v>
      </c>
      <c r="B4" s="5" t="n">
        <v>0</v>
      </c>
    </row>
    <row r="5" spans="1:2">
      <c r="A5" s="4" t="s">
        <v>364</v>
      </c>
      <c r="B5" s="5" t="n">
        <v>0</v>
      </c>
    </row>
    <row r="6" spans="1:2">
      <c r="A6" s="4" t="s">
        <v>365</v>
      </c>
      <c r="B6" s="5" t="n">
        <v>0</v>
      </c>
    </row>
    <row r="7" spans="1:2">
      <c r="A7" s="4" t="s">
        <v>366</v>
      </c>
      <c r="B7" s="5" t="n">
        <v>0</v>
      </c>
    </row>
    <row r="8" spans="1:2">
      <c r="A8" s="4" t="s">
        <v>367</v>
      </c>
      <c r="B8" s="5" t="n">
        <v>0</v>
      </c>
    </row>
    <row r="9" spans="1:2">
      <c r="A9" s="4" t="s">
        <v>374</v>
      </c>
      <c r="B9" s="6" t="n">
        <v>7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00693</v>
      </c>
      <c r="C4" s="6" t="n">
        <v>71467</v>
      </c>
      <c r="D4" s="6" t="n">
        <v>289988</v>
      </c>
      <c r="E4" s="6" t="n">
        <v>199446</v>
      </c>
    </row>
    <row r="5" spans="1:5">
      <c r="A5" s="3" t="s">
        <v>107</v>
      </c>
    </row>
    <row r="6" spans="1:5">
      <c r="A6" s="4" t="s">
        <v>108</v>
      </c>
      <c r="B6" s="5" t="n">
        <v>7001</v>
      </c>
      <c r="C6" s="5" t="n">
        <v>2704</v>
      </c>
      <c r="D6" s="5" t="n">
        <v>27088</v>
      </c>
      <c r="E6" s="5" t="n">
        <v>5465</v>
      </c>
    </row>
    <row r="7" spans="1:5">
      <c r="A7" s="4" t="s">
        <v>109</v>
      </c>
      <c r="B7" s="5" t="n">
        <v>17316</v>
      </c>
      <c r="C7" s="5" t="n">
        <v>17112</v>
      </c>
      <c r="D7" s="5" t="n">
        <v>52169</v>
      </c>
      <c r="E7" s="5" t="n">
        <v>47801</v>
      </c>
    </row>
    <row r="8" spans="1:5">
      <c r="A8" s="4" t="s">
        <v>110</v>
      </c>
      <c r="B8" s="5" t="n">
        <v>8983</v>
      </c>
      <c r="C8" s="5" t="n">
        <v>7189</v>
      </c>
      <c r="D8" s="5" t="n">
        <v>26474</v>
      </c>
      <c r="E8" s="5" t="n">
        <v>20212</v>
      </c>
    </row>
    <row r="9" spans="1:5">
      <c r="A9" s="4" t="s">
        <v>111</v>
      </c>
      <c r="B9" s="5" t="n">
        <v>7579</v>
      </c>
      <c r="C9" s="5" t="n">
        <v>5449</v>
      </c>
      <c r="D9" s="5" t="n">
        <v>24108</v>
      </c>
      <c r="E9" s="5" t="n">
        <v>17496</v>
      </c>
    </row>
    <row r="10" spans="1:5">
      <c r="A10" s="4" t="s">
        <v>112</v>
      </c>
      <c r="B10" s="5" t="n">
        <v>40879</v>
      </c>
      <c r="C10" s="5" t="n">
        <v>32454</v>
      </c>
      <c r="D10" s="5" t="n">
        <v>129839</v>
      </c>
      <c r="E10" s="5" t="n">
        <v>90974</v>
      </c>
    </row>
    <row r="11" spans="1:5">
      <c r="A11" s="4" t="s">
        <v>113</v>
      </c>
      <c r="B11" s="5" t="n">
        <v>59814</v>
      </c>
      <c r="C11" s="5" t="n">
        <v>39013</v>
      </c>
      <c r="D11" s="5" t="n">
        <v>160149</v>
      </c>
      <c r="E11" s="5" t="n">
        <v>108472</v>
      </c>
    </row>
    <row r="12" spans="1:5">
      <c r="A12" s="4" t="s">
        <v>114</v>
      </c>
      <c r="B12" s="5" t="n">
        <v>-4512</v>
      </c>
      <c r="C12" s="5" t="n">
        <v>-163</v>
      </c>
      <c r="D12" s="5" t="n">
        <v>-12469</v>
      </c>
      <c r="E12" s="5" t="n">
        <v>-608</v>
      </c>
    </row>
    <row r="13" spans="1:5">
      <c r="A13" s="4" t="s">
        <v>115</v>
      </c>
      <c r="B13" s="5" t="n">
        <v>0</v>
      </c>
      <c r="C13" s="5" t="n">
        <v>-15</v>
      </c>
      <c r="D13" s="5" t="n">
        <v>-4</v>
      </c>
      <c r="E13" s="5" t="n">
        <v>-15</v>
      </c>
    </row>
    <row r="14" spans="1:5">
      <c r="A14" s="4" t="s">
        <v>116</v>
      </c>
      <c r="B14" s="5" t="n">
        <v>-4512</v>
      </c>
      <c r="C14" s="5" t="n">
        <v>-178</v>
      </c>
      <c r="D14" s="5" t="n">
        <v>-12473</v>
      </c>
      <c r="E14" s="5" t="n">
        <v>-623</v>
      </c>
    </row>
    <row r="15" spans="1:5">
      <c r="A15" s="4" t="s">
        <v>117</v>
      </c>
      <c r="B15" s="5" t="n">
        <v>55302</v>
      </c>
      <c r="C15" s="5" t="n">
        <v>38835</v>
      </c>
      <c r="D15" s="5" t="n">
        <v>147676</v>
      </c>
      <c r="E15" s="5" t="n">
        <v>107849</v>
      </c>
    </row>
    <row r="16" spans="1:5">
      <c r="A16" s="4" t="s">
        <v>118</v>
      </c>
      <c r="B16" s="5" t="n">
        <v>23866</v>
      </c>
      <c r="C16" s="5" t="n">
        <v>26459</v>
      </c>
      <c r="D16" s="5" t="n">
        <v>68499</v>
      </c>
      <c r="E16" s="5" t="n">
        <v>73075</v>
      </c>
    </row>
    <row r="17" spans="1:5">
      <c r="A17" s="4" t="s">
        <v>119</v>
      </c>
      <c r="B17" s="6" t="n">
        <v>31436</v>
      </c>
      <c r="C17" s="6" t="n">
        <v>12376</v>
      </c>
      <c r="D17" s="6" t="n">
        <v>79177</v>
      </c>
      <c r="E17" s="6" t="n">
        <v>34774</v>
      </c>
    </row>
    <row r="18" spans="1:5">
      <c r="A18" s="4" t="s">
        <v>59</v>
      </c>
    </row>
    <row r="19" spans="1:5">
      <c r="A19" s="3" t="s">
        <v>120</v>
      </c>
    </row>
    <row r="20" spans="1:5">
      <c r="A20" s="4" t="s">
        <v>121</v>
      </c>
      <c r="B20" s="7" t="n">
        <v>0.91</v>
      </c>
      <c r="C20" s="7" t="n">
        <v>0.45</v>
      </c>
      <c r="D20" s="7" t="n">
        <v>2.3</v>
      </c>
      <c r="E20" s="7" t="n">
        <v>1.27</v>
      </c>
    </row>
    <row r="21" spans="1:5">
      <c r="A21" s="4" t="s">
        <v>122</v>
      </c>
      <c r="B21" s="7" t="n">
        <v>0.91</v>
      </c>
      <c r="C21" s="7" t="n">
        <v>0.45</v>
      </c>
      <c r="D21" s="7" t="n">
        <v>2.3</v>
      </c>
      <c r="E21" s="7" t="n">
        <v>1.26</v>
      </c>
    </row>
    <row r="22" spans="1:5">
      <c r="A22" s="3" t="s">
        <v>123</v>
      </c>
    </row>
    <row r="23" spans="1:5">
      <c r="A23" s="4" t="s">
        <v>124</v>
      </c>
      <c r="B23" s="5" t="n">
        <v>20027</v>
      </c>
      <c r="C23" s="5" t="n">
        <v>13751</v>
      </c>
      <c r="D23" s="5" t="n">
        <v>20022</v>
      </c>
      <c r="E23" s="5" t="n">
        <v>13750</v>
      </c>
    </row>
    <row r="24" spans="1:5">
      <c r="A24" s="3" t="s">
        <v>125</v>
      </c>
    </row>
    <row r="25" spans="1:5">
      <c r="A25" s="4" t="s">
        <v>126</v>
      </c>
      <c r="B25" s="5" t="n">
        <v>20038</v>
      </c>
      <c r="C25" s="5" t="n">
        <v>13769</v>
      </c>
      <c r="D25" s="5" t="n">
        <v>20039</v>
      </c>
      <c r="E25" s="5" t="n">
        <v>13764</v>
      </c>
    </row>
    <row r="26" spans="1:5">
      <c r="A26" s="4" t="s">
        <v>127</v>
      </c>
    </row>
    <row r="27" spans="1:5">
      <c r="A27" s="3" t="s">
        <v>105</v>
      </c>
    </row>
    <row r="28" spans="1:5">
      <c r="A28" s="4" t="s">
        <v>106</v>
      </c>
      <c r="B28" s="6" t="n">
        <v>80167</v>
      </c>
      <c r="C28" s="6" t="n">
        <v>66240</v>
      </c>
      <c r="D28" s="6" t="n">
        <v>229433</v>
      </c>
      <c r="E28" s="6" t="n">
        <v>185541</v>
      </c>
    </row>
    <row r="29" spans="1:5">
      <c r="A29" s="4" t="s">
        <v>128</v>
      </c>
    </row>
    <row r="30" spans="1:5">
      <c r="A30" s="3" t="s">
        <v>105</v>
      </c>
    </row>
    <row r="31" spans="1:5">
      <c r="A31" s="4" t="s">
        <v>106</v>
      </c>
      <c r="B31" s="5" t="n">
        <v>78327</v>
      </c>
      <c r="C31" s="5" t="n">
        <v>65674</v>
      </c>
      <c r="D31" s="5" t="n">
        <v>224641</v>
      </c>
      <c r="E31" s="5" t="n">
        <v>184103</v>
      </c>
    </row>
    <row r="32" spans="1:5">
      <c r="A32" s="4" t="s">
        <v>129</v>
      </c>
    </row>
    <row r="33" spans="1:5">
      <c r="A33" s="3" t="s">
        <v>105</v>
      </c>
    </row>
    <row r="34" spans="1:5">
      <c r="A34" s="4" t="s">
        <v>106</v>
      </c>
      <c r="B34" s="5" t="n">
        <v>1840</v>
      </c>
      <c r="C34" s="5" t="n">
        <v>567</v>
      </c>
      <c r="D34" s="5" t="n">
        <v>4792</v>
      </c>
      <c r="E34" s="5" t="n">
        <v>1438</v>
      </c>
    </row>
    <row r="35" spans="1:5">
      <c r="A35" s="4" t="s">
        <v>130</v>
      </c>
    </row>
    <row r="36" spans="1:5">
      <c r="A36" s="3" t="s">
        <v>105</v>
      </c>
    </row>
    <row r="37" spans="1:5">
      <c r="A37" s="4" t="s">
        <v>106</v>
      </c>
      <c r="B37" s="5" t="n">
        <v>20526</v>
      </c>
      <c r="C37" s="5" t="n">
        <v>5227</v>
      </c>
      <c r="D37" s="5" t="n">
        <v>60555</v>
      </c>
      <c r="E37" s="5" t="n">
        <v>13905</v>
      </c>
    </row>
    <row r="38" spans="1:5">
      <c r="A38" s="4" t="s">
        <v>131</v>
      </c>
    </row>
    <row r="39" spans="1:5">
      <c r="A39" s="3" t="s">
        <v>105</v>
      </c>
    </row>
    <row r="40" spans="1:5">
      <c r="A40" s="4" t="s">
        <v>106</v>
      </c>
      <c r="B40" s="5" t="n">
        <v>20517</v>
      </c>
      <c r="C40" s="5" t="n">
        <v>3189</v>
      </c>
      <c r="D40" s="5" t="n">
        <v>60517</v>
      </c>
      <c r="E40" s="5" t="n">
        <v>10591</v>
      </c>
    </row>
    <row r="41" spans="1:5">
      <c r="A41" s="4" t="s">
        <v>132</v>
      </c>
    </row>
    <row r="42" spans="1:5">
      <c r="A42" s="3" t="s">
        <v>105</v>
      </c>
    </row>
    <row r="43" spans="1:5">
      <c r="A43" s="4" t="s">
        <v>106</v>
      </c>
      <c r="B43" s="5" t="n">
        <v>9</v>
      </c>
      <c r="C43" s="5" t="n">
        <v>2037</v>
      </c>
      <c r="D43" s="5" t="n">
        <v>38</v>
      </c>
      <c r="E43" s="5" t="n">
        <v>3314</v>
      </c>
    </row>
    <row r="44" spans="1:5">
      <c r="A44" s="4" t="s">
        <v>93</v>
      </c>
    </row>
    <row r="45" spans="1:5">
      <c r="A45" s="3" t="s">
        <v>107</v>
      </c>
    </row>
    <row r="46" spans="1:5">
      <c r="A46" s="4" t="s">
        <v>117</v>
      </c>
      <c r="B46" s="5" t="n">
        <v>745</v>
      </c>
    </row>
    <row r="47" spans="1:5">
      <c r="A47" s="4" t="s">
        <v>119</v>
      </c>
      <c r="B47" s="5" t="n">
        <v>745</v>
      </c>
      <c r="C47" s="5" t="n">
        <v>0</v>
      </c>
      <c r="D47" s="5" t="n">
        <v>1474</v>
      </c>
      <c r="E47" s="5" t="n">
        <v>0</v>
      </c>
    </row>
    <row r="48" spans="1:5">
      <c r="A48" s="4" t="s">
        <v>133</v>
      </c>
    </row>
    <row r="49" spans="1:5">
      <c r="A49" s="3" t="s">
        <v>107</v>
      </c>
    </row>
    <row r="50" spans="1:5">
      <c r="A50" s="4" t="s">
        <v>119</v>
      </c>
      <c r="B50" s="5" t="n">
        <v>30691</v>
      </c>
      <c r="C50" s="5" t="n">
        <v>12376</v>
      </c>
      <c r="D50" s="5" t="n">
        <v>77703</v>
      </c>
      <c r="E50" s="5" t="n">
        <v>34774</v>
      </c>
    </row>
    <row r="51" spans="1:5">
      <c r="A51" s="4" t="s">
        <v>134</v>
      </c>
    </row>
    <row r="52" spans="1:5">
      <c r="A52" s="3" t="s">
        <v>107</v>
      </c>
    </row>
    <row r="53" spans="1:5">
      <c r="A53" s="4" t="s">
        <v>117</v>
      </c>
      <c r="B53" s="5" t="n">
        <v>18198</v>
      </c>
      <c r="C53" s="5" t="n">
        <v>6189</v>
      </c>
    </row>
    <row r="54" spans="1:5">
      <c r="A54" s="4" t="s">
        <v>119</v>
      </c>
      <c r="B54" s="6" t="n">
        <v>18201</v>
      </c>
      <c r="C54" s="6" t="n">
        <v>6194</v>
      </c>
      <c r="D54" s="6" t="n">
        <v>46081</v>
      </c>
      <c r="E54" s="6" t="n">
        <v>17403</v>
      </c>
    </row>
    <row r="55" spans="1:5">
      <c r="A55" s="3" t="s">
        <v>120</v>
      </c>
    </row>
    <row r="56" spans="1:5">
      <c r="A56" s="4" t="s">
        <v>121</v>
      </c>
      <c r="E56" s="7" t="n">
        <v>1.27</v>
      </c>
    </row>
    <row r="57" spans="1:5">
      <c r="A57" s="3" t="s">
        <v>123</v>
      </c>
    </row>
    <row r="58" spans="1:5">
      <c r="A58" s="4" t="s">
        <v>124</v>
      </c>
      <c r="B58" s="5" t="n">
        <v>20027</v>
      </c>
      <c r="C58" s="5" t="n">
        <v>13751</v>
      </c>
      <c r="D58" s="5" t="n">
        <v>20022</v>
      </c>
      <c r="E58" s="5" t="n">
        <v>13750</v>
      </c>
    </row>
    <row r="59" spans="1:5">
      <c r="A59" s="3" t="s">
        <v>125</v>
      </c>
    </row>
    <row r="60" spans="1:5">
      <c r="A60" s="4" t="s">
        <v>126</v>
      </c>
      <c r="B60" s="5" t="n">
        <v>20038</v>
      </c>
      <c r="C60" s="5" t="n">
        <v>13769</v>
      </c>
      <c r="D60" s="5" t="n">
        <v>20039</v>
      </c>
      <c r="E60" s="5" t="n">
        <v>13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3</v>
      </c>
    </row>
    <row r="2" spans="1:3">
      <c r="A2" s="3" t="s">
        <v>205</v>
      </c>
    </row>
    <row r="3" spans="1:3">
      <c r="A3" s="4" t="s">
        <v>74</v>
      </c>
      <c r="B3" s="6" t="n">
        <v>5945</v>
      </c>
      <c r="C3" s="6" t="n">
        <v>0</v>
      </c>
    </row>
    <row r="4" spans="1:3">
      <c r="A4" s="4" t="s">
        <v>376</v>
      </c>
      <c r="B4" s="5" t="n">
        <v>643</v>
      </c>
    </row>
    <row r="5" spans="1:3">
      <c r="A5" s="4" t="s">
        <v>377</v>
      </c>
      <c r="B5" s="5" t="n">
        <v>6588</v>
      </c>
    </row>
    <row r="6" spans="1:3">
      <c r="A6" s="4" t="s">
        <v>378</v>
      </c>
      <c r="B6" s="5" t="n">
        <v>2973</v>
      </c>
      <c r="C6" s="6" t="n">
        <v>0</v>
      </c>
    </row>
    <row r="7" spans="1:3">
      <c r="A7" s="4" t="s">
        <v>379</v>
      </c>
      <c r="B7" s="5" t="n">
        <v>9</v>
      </c>
    </row>
    <row r="8" spans="1:3">
      <c r="A8" s="4" t="s">
        <v>380</v>
      </c>
      <c r="B8" s="5" t="n">
        <v>2979</v>
      </c>
    </row>
    <row r="9" spans="1:3">
      <c r="A9" s="4" t="s">
        <v>381</v>
      </c>
      <c r="B9" s="5" t="n">
        <v>557</v>
      </c>
    </row>
    <row r="10" spans="1:3">
      <c r="A10" s="4" t="s">
        <v>382</v>
      </c>
      <c r="B10" s="6" t="n">
        <v>65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97</v>
      </c>
    </row>
    <row r="3" spans="1:2">
      <c r="A3" s="3" t="s">
        <v>205</v>
      </c>
    </row>
    <row r="4" spans="1:2">
      <c r="A4" s="4" t="s">
        <v>384</v>
      </c>
      <c r="B4" s="6" t="n">
        <v>2021</v>
      </c>
    </row>
    <row r="5" spans="1:2">
      <c r="A5" s="4" t="s">
        <v>385</v>
      </c>
      <c r="B5" s="5" t="n">
        <v>14</v>
      </c>
    </row>
    <row r="6" spans="1:2">
      <c r="A6" s="4" t="s">
        <v>386</v>
      </c>
      <c r="B6" s="5" t="n">
        <v>59</v>
      </c>
    </row>
    <row r="7" spans="1:2">
      <c r="A7" s="4" t="s">
        <v>387</v>
      </c>
      <c r="B7" s="5" t="n">
        <v>4109</v>
      </c>
    </row>
    <row r="8" spans="1:2">
      <c r="A8" s="4" t="s">
        <v>388</v>
      </c>
      <c r="B8" s="6" t="n">
        <v>6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89</v>
      </c>
      <c r="B1" s="2" t="s">
        <v>2</v>
      </c>
    </row>
    <row r="2" spans="1:2">
      <c r="A2" s="3" t="s">
        <v>205</v>
      </c>
    </row>
    <row r="3" spans="1:2">
      <c r="A3" s="4" t="s">
        <v>390</v>
      </c>
      <c r="B3" s="4" t="s">
        <v>391</v>
      </c>
    </row>
    <row r="4" spans="1:2">
      <c r="A4" s="4" t="s">
        <v>392</v>
      </c>
      <c r="B4" s="4" t="s">
        <v>341</v>
      </c>
    </row>
    <row r="5" spans="1:2">
      <c r="A5" s="4" t="s">
        <v>393</v>
      </c>
      <c r="B5" s="4" t="s">
        <v>394</v>
      </c>
    </row>
    <row r="6" spans="1:2">
      <c r="A6" s="4" t="s">
        <v>395</v>
      </c>
      <c r="B6"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4"/>
  </cols>
  <sheetData>
    <row r="1" spans="1:4">
      <c r="A1" s="1" t="s">
        <v>397</v>
      </c>
      <c r="B1" s="2" t="s">
        <v>398</v>
      </c>
      <c r="C1" s="2" t="s">
        <v>399</v>
      </c>
      <c r="D1" s="2" t="s">
        <v>400</v>
      </c>
    </row>
    <row r="2" spans="1:4">
      <c r="A2" s="4" t="s">
        <v>401</v>
      </c>
    </row>
    <row r="3" spans="1:4">
      <c r="A3" s="3" t="s">
        <v>402</v>
      </c>
    </row>
    <row r="4" spans="1:4">
      <c r="A4" s="4" t="s">
        <v>403</v>
      </c>
      <c r="C4" s="6" t="n">
        <v>100000000</v>
      </c>
    </row>
    <row r="5" spans="1:4">
      <c r="A5" s="4" t="s">
        <v>404</v>
      </c>
    </row>
    <row r="6" spans="1:4">
      <c r="A6" s="3" t="s">
        <v>402</v>
      </c>
    </row>
    <row r="7" spans="1:4">
      <c r="A7" s="4" t="s">
        <v>403</v>
      </c>
      <c r="B7" s="6" t="n">
        <v>200000000</v>
      </c>
    </row>
    <row r="8" spans="1:4">
      <c r="A8" s="4" t="s">
        <v>405</v>
      </c>
    </row>
    <row r="9" spans="1:4">
      <c r="A9" s="3" t="s">
        <v>402</v>
      </c>
    </row>
    <row r="10" spans="1:4">
      <c r="A10" s="4" t="s">
        <v>406</v>
      </c>
      <c r="D10" s="5" t="n">
        <v>15</v>
      </c>
    </row>
    <row r="11" spans="1:4">
      <c r="A11" s="4" t="s">
        <v>407</v>
      </c>
      <c r="D11" s="6" t="n">
        <v>9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408</v>
      </c>
      <c r="B1" s="2" t="s">
        <v>2</v>
      </c>
      <c r="C1" s="2" t="s">
        <v>2</v>
      </c>
      <c r="D1" s="2" t="s">
        <v>104</v>
      </c>
      <c r="E1" s="2" t="s">
        <v>2</v>
      </c>
      <c r="F1" s="2" t="s">
        <v>104</v>
      </c>
      <c r="G1" s="2" t="s">
        <v>409</v>
      </c>
      <c r="H1" s="2" t="s">
        <v>63</v>
      </c>
    </row>
    <row r="2" spans="1:8">
      <c r="A2" s="3" t="s">
        <v>410</v>
      </c>
    </row>
    <row r="3" spans="1:8">
      <c r="A3" s="4" t="s">
        <v>411</v>
      </c>
      <c r="B3" s="5" t="n">
        <v>2455408</v>
      </c>
    </row>
    <row r="4" spans="1:8">
      <c r="A4" s="4" t="s">
        <v>412</v>
      </c>
      <c r="B4" s="4" t="s">
        <v>413</v>
      </c>
      <c r="C4" s="4" t="s">
        <v>413</v>
      </c>
      <c r="E4" s="4" t="s">
        <v>413</v>
      </c>
    </row>
    <row r="5" spans="1:8">
      <c r="A5" s="4" t="s">
        <v>414</v>
      </c>
    </row>
    <row r="6" spans="1:8">
      <c r="A6" s="3" t="s">
        <v>410</v>
      </c>
    </row>
    <row r="7" spans="1:8">
      <c r="A7" s="4" t="s">
        <v>415</v>
      </c>
      <c r="E7" s="5" t="n">
        <v>0</v>
      </c>
    </row>
    <row r="8" spans="1:8">
      <c r="A8" s="4" t="s">
        <v>416</v>
      </c>
      <c r="E8" s="4" t="s">
        <v>417</v>
      </c>
    </row>
    <row r="9" spans="1:8">
      <c r="A9" s="4" t="s">
        <v>418</v>
      </c>
    </row>
    <row r="10" spans="1:8">
      <c r="A10" s="3" t="s">
        <v>410</v>
      </c>
    </row>
    <row r="11" spans="1:8">
      <c r="A11" s="4" t="s">
        <v>415</v>
      </c>
      <c r="E11" s="5" t="n">
        <v>16170</v>
      </c>
    </row>
    <row r="12" spans="1:8">
      <c r="A12" s="4" t="s">
        <v>416</v>
      </c>
      <c r="E12" s="4" t="s">
        <v>304</v>
      </c>
    </row>
    <row r="13" spans="1:8">
      <c r="A13" s="4" t="s">
        <v>419</v>
      </c>
      <c r="E13" s="7" t="n">
        <v>18.57</v>
      </c>
    </row>
    <row r="14" spans="1:8">
      <c r="A14" s="4" t="s">
        <v>420</v>
      </c>
      <c r="C14" s="8" t="n">
        <v>0.1</v>
      </c>
      <c r="D14" s="8" t="n">
        <v>0.1</v>
      </c>
      <c r="E14" s="8" t="n">
        <v>0.3</v>
      </c>
      <c r="F14" s="8" t="n">
        <v>0.3</v>
      </c>
    </row>
    <row r="15" spans="1:8">
      <c r="A15" s="4" t="s">
        <v>421</v>
      </c>
    </row>
    <row r="16" spans="1:8">
      <c r="A16" s="3" t="s">
        <v>410</v>
      </c>
    </row>
    <row r="17" spans="1:8">
      <c r="A17" s="4" t="s">
        <v>415</v>
      </c>
      <c r="G17" s="5" t="n">
        <v>101500</v>
      </c>
    </row>
    <row r="18" spans="1:8">
      <c r="A18" s="4" t="s">
        <v>422</v>
      </c>
      <c r="B18" s="8" t="n">
        <v>0.5</v>
      </c>
      <c r="C18" s="9" t="n">
        <v>0.5</v>
      </c>
      <c r="E18" s="9" t="n">
        <v>0.5</v>
      </c>
      <c r="H18" s="8" t="n">
        <v>0.1</v>
      </c>
    </row>
    <row r="19" spans="1:8">
      <c r="A19" s="4" t="s">
        <v>423</v>
      </c>
      <c r="B19" s="8" t="n">
        <v>0.4</v>
      </c>
      <c r="C19" s="8" t="n">
        <v>0.4</v>
      </c>
      <c r="E19" s="8" t="n">
        <v>0.4</v>
      </c>
    </row>
    <row r="20" spans="1:8">
      <c r="A20" s="4" t="s">
        <v>424</v>
      </c>
      <c r="E20" s="4" t="s">
        <v>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6</v>
      </c>
      <c r="B1" s="2" t="s">
        <v>427</v>
      </c>
      <c r="C1" s="2" t="s">
        <v>428</v>
      </c>
      <c r="D1" s="2" t="s">
        <v>2</v>
      </c>
      <c r="E1" s="2" t="s">
        <v>429</v>
      </c>
      <c r="F1" s="2" t="s">
        <v>430</v>
      </c>
      <c r="G1" s="2" t="s">
        <v>63</v>
      </c>
      <c r="H1" s="2" t="s">
        <v>104</v>
      </c>
      <c r="I1" s="2" t="s">
        <v>431</v>
      </c>
      <c r="J1" s="2" t="s">
        <v>432</v>
      </c>
      <c r="K1" s="2" t="s">
        <v>2</v>
      </c>
      <c r="L1" s="2" t="s">
        <v>104</v>
      </c>
    </row>
    <row r="2" spans="1:12">
      <c r="A2" s="3" t="s">
        <v>433</v>
      </c>
    </row>
    <row r="3" spans="1:12">
      <c r="A3" s="4" t="s">
        <v>434</v>
      </c>
      <c r="D3" s="10" t="n">
        <v>0.515</v>
      </c>
      <c r="E3" s="7" t="n">
        <v>0.49</v>
      </c>
      <c r="F3" s="7" t="n">
        <v>0.47</v>
      </c>
      <c r="G3" s="7" t="n">
        <v>0.45</v>
      </c>
      <c r="H3" s="7" t="n">
        <v>0.43</v>
      </c>
      <c r="I3" s="7" t="n">
        <v>0.41</v>
      </c>
      <c r="J3" s="11" t="n">
        <v>0.3925</v>
      </c>
    </row>
    <row r="4" spans="1:12">
      <c r="A4" s="4" t="s">
        <v>435</v>
      </c>
      <c r="D4" s="6" t="n">
        <v>18149</v>
      </c>
      <c r="H4" s="6" t="n">
        <v>11838</v>
      </c>
      <c r="K4" s="6" t="n">
        <v>51322</v>
      </c>
      <c r="L4" s="6" t="n">
        <v>33928</v>
      </c>
    </row>
    <row r="5" spans="1:12">
      <c r="A5" s="4" t="s">
        <v>436</v>
      </c>
      <c r="K5" s="7" t="n">
        <v>1.5</v>
      </c>
    </row>
    <row r="6" spans="1:12">
      <c r="A6" s="4" t="s">
        <v>93</v>
      </c>
    </row>
    <row r="7" spans="1:12">
      <c r="A7" s="3" t="s">
        <v>433</v>
      </c>
    </row>
    <row r="8" spans="1:12">
      <c r="A8" s="4" t="s">
        <v>435</v>
      </c>
      <c r="D8" s="6" t="n">
        <v>745</v>
      </c>
      <c r="E8" s="6" t="n">
        <v>491</v>
      </c>
      <c r="F8" s="6" t="n">
        <v>238</v>
      </c>
      <c r="G8" s="6" t="n">
        <v>112</v>
      </c>
      <c r="H8" s="5" t="n">
        <v>0</v>
      </c>
      <c r="I8" s="6" t="n">
        <v>0</v>
      </c>
      <c r="J8" s="6" t="n">
        <v>0</v>
      </c>
      <c r="K8" s="6" t="n">
        <v>1474</v>
      </c>
      <c r="L8" s="5" t="n">
        <v>0</v>
      </c>
    </row>
    <row r="9" spans="1:12">
      <c r="A9" s="4" t="s">
        <v>437</v>
      </c>
    </row>
    <row r="10" spans="1:12">
      <c r="A10" s="3" t="s">
        <v>433</v>
      </c>
    </row>
    <row r="11" spans="1:12">
      <c r="A11" s="4" t="s">
        <v>438</v>
      </c>
      <c r="K11" s="11" t="n">
        <v>0.375</v>
      </c>
    </row>
    <row r="12" spans="1:12">
      <c r="A12" s="4" t="s">
        <v>439</v>
      </c>
      <c r="K12" s="4" t="s">
        <v>440</v>
      </c>
    </row>
    <row r="13" spans="1:12">
      <c r="A13" s="4" t="s">
        <v>441</v>
      </c>
    </row>
    <row r="14" spans="1:12">
      <c r="A14" s="3" t="s">
        <v>433</v>
      </c>
    </row>
    <row r="15" spans="1:12">
      <c r="A15" s="4" t="s">
        <v>439</v>
      </c>
      <c r="K15" s="4" t="s">
        <v>442</v>
      </c>
    </row>
    <row r="16" spans="1:12">
      <c r="A16" s="4" t="s">
        <v>443</v>
      </c>
      <c r="K16" s="11" t="n">
        <v>0.4313</v>
      </c>
    </row>
    <row r="17" spans="1:12">
      <c r="A17" s="4" t="s">
        <v>444</v>
      </c>
    </row>
    <row r="18" spans="1:12">
      <c r="A18" s="3" t="s">
        <v>433</v>
      </c>
    </row>
    <row r="19" spans="1:12">
      <c r="A19" s="4" t="s">
        <v>445</v>
      </c>
      <c r="D19" s="4" t="s">
        <v>272</v>
      </c>
      <c r="K19" s="4" t="s">
        <v>272</v>
      </c>
    </row>
    <row r="20" spans="1:12">
      <c r="A20" s="4" t="s">
        <v>446</v>
      </c>
    </row>
    <row r="21" spans="1:12">
      <c r="A21" s="3" t="s">
        <v>433</v>
      </c>
    </row>
    <row r="22" spans="1:12">
      <c r="A22" s="4" t="s">
        <v>445</v>
      </c>
      <c r="D22" s="4" t="s">
        <v>447</v>
      </c>
      <c r="K22" s="4" t="s">
        <v>447</v>
      </c>
    </row>
    <row r="23" spans="1:12">
      <c r="A23" s="4" t="s">
        <v>448</v>
      </c>
    </row>
    <row r="24" spans="1:12">
      <c r="A24" s="3" t="s">
        <v>433</v>
      </c>
    </row>
    <row r="25" spans="1:12">
      <c r="A25" s="4" t="s">
        <v>438</v>
      </c>
      <c r="K25" s="11" t="n">
        <v>0.375</v>
      </c>
    </row>
    <row r="26" spans="1:12">
      <c r="A26" s="4" t="s">
        <v>449</v>
      </c>
    </row>
    <row r="27" spans="1:12">
      <c r="A27" s="3" t="s">
        <v>433</v>
      </c>
    </row>
    <row r="28" spans="1:12">
      <c r="A28" s="4" t="s">
        <v>445</v>
      </c>
      <c r="D28" s="4" t="s">
        <v>272</v>
      </c>
      <c r="K28" s="4" t="s">
        <v>272</v>
      </c>
    </row>
    <row r="29" spans="1:12">
      <c r="A29" s="4" t="s">
        <v>450</v>
      </c>
    </row>
    <row r="30" spans="1:12">
      <c r="A30" s="3" t="s">
        <v>433</v>
      </c>
    </row>
    <row r="31" spans="1:12">
      <c r="A31" s="4" t="s">
        <v>445</v>
      </c>
      <c r="D31" s="4" t="s">
        <v>447</v>
      </c>
      <c r="K31" s="4" t="s">
        <v>447</v>
      </c>
    </row>
    <row r="32" spans="1:12">
      <c r="A32" s="4" t="s">
        <v>451</v>
      </c>
    </row>
    <row r="33" spans="1:12">
      <c r="A33" s="3" t="s">
        <v>433</v>
      </c>
    </row>
    <row r="34" spans="1:12">
      <c r="A34" s="4" t="s">
        <v>438</v>
      </c>
      <c r="K34" s="11" t="n">
        <v>0.375</v>
      </c>
    </row>
    <row r="35" spans="1:12">
      <c r="A35" s="4" t="s">
        <v>452</v>
      </c>
    </row>
    <row r="36" spans="1:12">
      <c r="A36" s="3" t="s">
        <v>433</v>
      </c>
    </row>
    <row r="37" spans="1:12">
      <c r="A37" s="4" t="s">
        <v>438</v>
      </c>
      <c r="K37" s="11" t="n">
        <v>0.4313</v>
      </c>
    </row>
    <row r="38" spans="1:12">
      <c r="A38" s="4" t="s">
        <v>453</v>
      </c>
    </row>
    <row r="39" spans="1:12">
      <c r="A39" s="3" t="s">
        <v>433</v>
      </c>
    </row>
    <row r="40" spans="1:12">
      <c r="A40" s="4" t="s">
        <v>445</v>
      </c>
      <c r="D40" s="4" t="s">
        <v>454</v>
      </c>
      <c r="K40" s="4" t="s">
        <v>454</v>
      </c>
    </row>
    <row r="41" spans="1:12">
      <c r="A41" s="4" t="s">
        <v>455</v>
      </c>
    </row>
    <row r="42" spans="1:12">
      <c r="A42" s="3" t="s">
        <v>433</v>
      </c>
    </row>
    <row r="43" spans="1:12">
      <c r="A43" s="4" t="s">
        <v>445</v>
      </c>
      <c r="D43" s="4" t="s">
        <v>287</v>
      </c>
      <c r="K43" s="4" t="s">
        <v>287</v>
      </c>
    </row>
    <row r="44" spans="1:12">
      <c r="A44" s="4" t="s">
        <v>456</v>
      </c>
    </row>
    <row r="45" spans="1:12">
      <c r="A45" s="3" t="s">
        <v>433</v>
      </c>
    </row>
    <row r="46" spans="1:12">
      <c r="A46" s="4" t="s">
        <v>438</v>
      </c>
      <c r="K46" s="11" t="n">
        <v>0.4313</v>
      </c>
    </row>
    <row r="47" spans="1:12">
      <c r="A47" s="4" t="s">
        <v>457</v>
      </c>
    </row>
    <row r="48" spans="1:12">
      <c r="A48" s="3" t="s">
        <v>433</v>
      </c>
    </row>
    <row r="49" spans="1:12">
      <c r="A49" s="4" t="s">
        <v>438</v>
      </c>
      <c r="K49" s="11" t="n">
        <v>0.4688</v>
      </c>
    </row>
    <row r="50" spans="1:12">
      <c r="A50" s="4" t="s">
        <v>458</v>
      </c>
    </row>
    <row r="51" spans="1:12">
      <c r="A51" s="3" t="s">
        <v>433</v>
      </c>
    </row>
    <row r="52" spans="1:12">
      <c r="A52" s="4" t="s">
        <v>445</v>
      </c>
      <c r="D52" s="4" t="s">
        <v>459</v>
      </c>
      <c r="K52" s="4" t="s">
        <v>459</v>
      </c>
    </row>
    <row r="53" spans="1:12">
      <c r="A53" s="4" t="s">
        <v>460</v>
      </c>
    </row>
    <row r="54" spans="1:12">
      <c r="A54" s="3" t="s">
        <v>433</v>
      </c>
    </row>
    <row r="55" spans="1:12">
      <c r="A55" s="4" t="s">
        <v>445</v>
      </c>
      <c r="D55" s="4" t="s">
        <v>274</v>
      </c>
      <c r="K55" s="4" t="s">
        <v>274</v>
      </c>
    </row>
    <row r="56" spans="1:12">
      <c r="A56" s="4" t="s">
        <v>461</v>
      </c>
    </row>
    <row r="57" spans="1:12">
      <c r="A57" s="3" t="s">
        <v>433</v>
      </c>
    </row>
    <row r="58" spans="1:12">
      <c r="A58" s="4" t="s">
        <v>438</v>
      </c>
      <c r="K58" s="11" t="n">
        <v>0.4688</v>
      </c>
    </row>
    <row r="59" spans="1:12">
      <c r="A59" s="4" t="s">
        <v>462</v>
      </c>
    </row>
    <row r="60" spans="1:12">
      <c r="A60" s="3" t="s">
        <v>433</v>
      </c>
    </row>
    <row r="61" spans="1:12">
      <c r="A61" s="4" t="s">
        <v>438</v>
      </c>
      <c r="K61" s="11" t="n">
        <v>0.5625</v>
      </c>
    </row>
    <row r="62" spans="1:12">
      <c r="A62" s="4" t="s">
        <v>463</v>
      </c>
    </row>
    <row r="63" spans="1:12">
      <c r="A63" s="3" t="s">
        <v>433</v>
      </c>
    </row>
    <row r="64" spans="1:12">
      <c r="A64" s="4" t="s">
        <v>445</v>
      </c>
      <c r="D64" s="4" t="s">
        <v>442</v>
      </c>
      <c r="K64" s="4" t="s">
        <v>442</v>
      </c>
    </row>
    <row r="65" spans="1:12">
      <c r="A65" s="4" t="s">
        <v>464</v>
      </c>
    </row>
    <row r="66" spans="1:12">
      <c r="A66" s="3" t="s">
        <v>433</v>
      </c>
    </row>
    <row r="67" spans="1:12">
      <c r="A67" s="4" t="s">
        <v>445</v>
      </c>
      <c r="D67" s="4" t="s">
        <v>442</v>
      </c>
      <c r="K67" s="4" t="s">
        <v>442</v>
      </c>
    </row>
    <row r="68" spans="1:12">
      <c r="A68" s="4" t="s">
        <v>465</v>
      </c>
    </row>
    <row r="69" spans="1:12">
      <c r="A69" s="3" t="s">
        <v>433</v>
      </c>
    </row>
    <row r="70" spans="1:12">
      <c r="A70" s="4" t="s">
        <v>438</v>
      </c>
      <c r="K70" s="11" t="n">
        <v>0.5625</v>
      </c>
    </row>
    <row r="71" spans="1:12">
      <c r="A71" s="4" t="s">
        <v>466</v>
      </c>
    </row>
    <row r="72" spans="1:12">
      <c r="A72" s="3" t="s">
        <v>433</v>
      </c>
    </row>
    <row r="73" spans="1:12">
      <c r="A73" s="4" t="s">
        <v>435</v>
      </c>
      <c r="B73" s="6" t="n">
        <v>700</v>
      </c>
    </row>
    <row r="74" spans="1:12">
      <c r="A74" s="4" t="s">
        <v>467</v>
      </c>
    </row>
    <row r="75" spans="1:12">
      <c r="A75" s="3" t="s">
        <v>433</v>
      </c>
    </row>
    <row r="76" spans="1:12">
      <c r="A76" s="4" t="s">
        <v>435</v>
      </c>
      <c r="D76" s="6" t="n">
        <v>10323</v>
      </c>
      <c r="E76" s="5" t="n">
        <v>9822</v>
      </c>
      <c r="F76" s="5" t="n">
        <v>9421</v>
      </c>
      <c r="G76" s="5" t="n">
        <v>9020</v>
      </c>
      <c r="H76" s="5" t="n">
        <v>5925</v>
      </c>
      <c r="I76" s="5" t="n">
        <v>5649</v>
      </c>
      <c r="J76" s="5" t="n">
        <v>5406</v>
      </c>
      <c r="K76" s="6" t="n">
        <v>29567</v>
      </c>
      <c r="L76" s="5" t="n">
        <v>16980</v>
      </c>
    </row>
    <row r="77" spans="1:12">
      <c r="A77" s="4" t="s">
        <v>468</v>
      </c>
    </row>
    <row r="78" spans="1:12">
      <c r="A78" s="3" t="s">
        <v>433</v>
      </c>
    </row>
    <row r="79" spans="1:12">
      <c r="A79" s="4" t="s">
        <v>435</v>
      </c>
      <c r="D79" s="6" t="n">
        <v>7081</v>
      </c>
      <c r="E79" s="6" t="n">
        <v>6738</v>
      </c>
      <c r="F79" s="6" t="n">
        <v>6463</v>
      </c>
      <c r="G79" s="6" t="n">
        <v>6188</v>
      </c>
      <c r="H79" s="6" t="n">
        <v>5913</v>
      </c>
      <c r="I79" s="6" t="n">
        <v>5638</v>
      </c>
      <c r="J79" s="6" t="n">
        <v>5397</v>
      </c>
      <c r="K79" s="6" t="n">
        <v>20281</v>
      </c>
      <c r="L79" s="6" t="n">
        <v>16948</v>
      </c>
    </row>
    <row r="80" spans="1:12">
      <c r="A80" s="4" t="s">
        <v>469</v>
      </c>
    </row>
    <row r="81" spans="1:12">
      <c r="A81" s="3" t="s">
        <v>433</v>
      </c>
    </row>
    <row r="82" spans="1:12">
      <c r="A82" s="4" t="s">
        <v>434</v>
      </c>
      <c r="C82" s="10" t="n">
        <v>0.5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70</v>
      </c>
      <c r="B1" s="2" t="s">
        <v>103</v>
      </c>
      <c r="I1" s="2" t="s">
        <v>1</v>
      </c>
    </row>
    <row r="2" spans="1:10">
      <c r="B2" s="2" t="s">
        <v>2</v>
      </c>
      <c r="C2" s="2" t="s">
        <v>429</v>
      </c>
      <c r="D2" s="2" t="s">
        <v>430</v>
      </c>
      <c r="E2" s="2" t="s">
        <v>63</v>
      </c>
      <c r="F2" s="2" t="s">
        <v>104</v>
      </c>
      <c r="G2" s="2" t="s">
        <v>431</v>
      </c>
      <c r="H2" s="2" t="s">
        <v>432</v>
      </c>
      <c r="I2" s="2" t="s">
        <v>2</v>
      </c>
      <c r="J2" s="2" t="s">
        <v>104</v>
      </c>
    </row>
    <row r="3" spans="1:10">
      <c r="A3" s="3" t="s">
        <v>471</v>
      </c>
    </row>
    <row r="4" spans="1:10">
      <c r="A4" s="4" t="s">
        <v>472</v>
      </c>
      <c r="B4" s="6" t="n">
        <v>18149</v>
      </c>
      <c r="F4" s="6" t="n">
        <v>11838</v>
      </c>
      <c r="I4" s="6" t="n">
        <v>51322</v>
      </c>
      <c r="J4" s="6" t="n">
        <v>33928</v>
      </c>
    </row>
    <row r="5" spans="1:10">
      <c r="A5" s="4" t="s">
        <v>473</v>
      </c>
      <c r="B5" s="5" t="n">
        <v>13287</v>
      </c>
      <c r="F5" s="5" t="n">
        <v>538</v>
      </c>
      <c r="I5" s="5" t="n">
        <v>27855</v>
      </c>
      <c r="J5" s="5" t="n">
        <v>846</v>
      </c>
    </row>
    <row r="6" spans="1:10">
      <c r="A6" s="4" t="s">
        <v>119</v>
      </c>
      <c r="B6" s="5" t="n">
        <v>31436</v>
      </c>
      <c r="F6" s="5" t="n">
        <v>12376</v>
      </c>
      <c r="I6" s="5" t="n">
        <v>79177</v>
      </c>
      <c r="J6" s="5" t="n">
        <v>34774</v>
      </c>
    </row>
    <row r="7" spans="1:10">
      <c r="A7" s="4" t="s">
        <v>93</v>
      </c>
    </row>
    <row r="8" spans="1:10">
      <c r="A8" s="3" t="s">
        <v>471</v>
      </c>
    </row>
    <row r="9" spans="1:10">
      <c r="A9" s="4" t="s">
        <v>472</v>
      </c>
      <c r="B9" s="5" t="n">
        <v>745</v>
      </c>
      <c r="C9" s="6" t="n">
        <v>491</v>
      </c>
      <c r="D9" s="6" t="n">
        <v>238</v>
      </c>
      <c r="E9" s="6" t="n">
        <v>112</v>
      </c>
      <c r="F9" s="5" t="n">
        <v>0</v>
      </c>
      <c r="G9" s="6" t="n">
        <v>0</v>
      </c>
      <c r="H9" s="6" t="n">
        <v>0</v>
      </c>
      <c r="I9" s="5" t="n">
        <v>1474</v>
      </c>
      <c r="J9" s="5" t="n">
        <v>0</v>
      </c>
    </row>
    <row r="10" spans="1:10">
      <c r="A10" s="4" t="s">
        <v>473</v>
      </c>
      <c r="B10" s="5" t="n">
        <v>0</v>
      </c>
      <c r="F10" s="5" t="n">
        <v>0</v>
      </c>
      <c r="I10" s="5" t="n">
        <v>0</v>
      </c>
      <c r="J10" s="5" t="n">
        <v>0</v>
      </c>
    </row>
    <row r="11" spans="1:10">
      <c r="A11" s="4" t="s">
        <v>119</v>
      </c>
      <c r="B11" s="5" t="n">
        <v>745</v>
      </c>
      <c r="F11" s="5" t="n">
        <v>0</v>
      </c>
      <c r="I11" s="5" t="n">
        <v>1474</v>
      </c>
      <c r="J11" s="5" t="n">
        <v>0</v>
      </c>
    </row>
    <row r="12" spans="1:10">
      <c r="A12" s="4" t="s">
        <v>133</v>
      </c>
    </row>
    <row r="13" spans="1:10">
      <c r="A13" s="3" t="s">
        <v>471</v>
      </c>
    </row>
    <row r="14" spans="1:10">
      <c r="A14" s="4" t="s">
        <v>119</v>
      </c>
      <c r="B14" s="6" t="n">
        <v>30691</v>
      </c>
      <c r="F14" s="6" t="n">
        <v>12376</v>
      </c>
      <c r="I14" s="6" t="n">
        <v>77703</v>
      </c>
      <c r="J14" s="6" t="n">
        <v>34774</v>
      </c>
    </row>
    <row r="15" spans="1:10">
      <c r="A15" s="4" t="s">
        <v>59</v>
      </c>
    </row>
    <row r="16" spans="1:10">
      <c r="A16" s="3" t="s">
        <v>474</v>
      </c>
    </row>
    <row r="17" spans="1:10">
      <c r="A17" s="4" t="s">
        <v>124</v>
      </c>
      <c r="B17" s="5" t="n">
        <v>20027</v>
      </c>
      <c r="F17" s="5" t="n">
        <v>13751</v>
      </c>
      <c r="I17" s="5" t="n">
        <v>20022</v>
      </c>
      <c r="J17" s="5" t="n">
        <v>13750</v>
      </c>
    </row>
    <row r="18" spans="1:10">
      <c r="A18" s="4" t="s">
        <v>126</v>
      </c>
      <c r="B18" s="5" t="n">
        <v>20038</v>
      </c>
      <c r="F18" s="5" t="n">
        <v>13769</v>
      </c>
      <c r="I18" s="5" t="n">
        <v>20039</v>
      </c>
      <c r="J18" s="5" t="n">
        <v>13764</v>
      </c>
    </row>
    <row r="19" spans="1:10">
      <c r="A19" s="3" t="s">
        <v>475</v>
      </c>
    </row>
    <row r="20" spans="1:10">
      <c r="A20" s="4" t="s">
        <v>121</v>
      </c>
      <c r="B20" s="7" t="n">
        <v>0.91</v>
      </c>
      <c r="F20" s="7" t="n">
        <v>0.45</v>
      </c>
      <c r="I20" s="7" t="n">
        <v>2.3</v>
      </c>
      <c r="J20" s="7" t="n">
        <v>1.27</v>
      </c>
    </row>
    <row r="21" spans="1:10">
      <c r="A21" s="4" t="s">
        <v>122</v>
      </c>
      <c r="B21" s="7" t="n">
        <v>0.91</v>
      </c>
      <c r="F21" s="7" t="n">
        <v>0.45</v>
      </c>
      <c r="I21" s="7" t="n">
        <v>2.3</v>
      </c>
      <c r="J21" s="7" t="n">
        <v>1.26</v>
      </c>
    </row>
    <row r="22" spans="1:10">
      <c r="A22" s="4" t="s">
        <v>467</v>
      </c>
    </row>
    <row r="23" spans="1:10">
      <c r="A23" s="3" t="s">
        <v>471</v>
      </c>
    </row>
    <row r="24" spans="1:10">
      <c r="A24" s="4" t="s">
        <v>472</v>
      </c>
      <c r="B24" s="6" t="n">
        <v>10323</v>
      </c>
      <c r="C24" s="5" t="n">
        <v>9822</v>
      </c>
      <c r="D24" s="5" t="n">
        <v>9421</v>
      </c>
      <c r="E24" s="5" t="n">
        <v>9020</v>
      </c>
      <c r="F24" s="6" t="n">
        <v>5925</v>
      </c>
      <c r="G24" s="5" t="n">
        <v>5649</v>
      </c>
      <c r="H24" s="5" t="n">
        <v>5406</v>
      </c>
      <c r="I24" s="6" t="n">
        <v>29567</v>
      </c>
      <c r="J24" s="6" t="n">
        <v>16980</v>
      </c>
    </row>
    <row r="25" spans="1:10">
      <c r="A25" s="4" t="s">
        <v>473</v>
      </c>
      <c r="B25" s="5" t="n">
        <v>7878</v>
      </c>
      <c r="F25" s="5" t="n">
        <v>269</v>
      </c>
      <c r="I25" s="5" t="n">
        <v>16514</v>
      </c>
      <c r="J25" s="5" t="n">
        <v>423</v>
      </c>
    </row>
    <row r="26" spans="1:10">
      <c r="A26" s="4" t="s">
        <v>119</v>
      </c>
      <c r="B26" s="6" t="n">
        <v>18201</v>
      </c>
      <c r="F26" s="6" t="n">
        <v>6194</v>
      </c>
      <c r="I26" s="6" t="n">
        <v>46081</v>
      </c>
      <c r="J26" s="6" t="n">
        <v>17403</v>
      </c>
    </row>
    <row r="27" spans="1:10">
      <c r="A27" s="3" t="s">
        <v>474</v>
      </c>
    </row>
    <row r="28" spans="1:10">
      <c r="A28" s="4" t="s">
        <v>124</v>
      </c>
      <c r="B28" s="5" t="n">
        <v>20027</v>
      </c>
      <c r="F28" s="5" t="n">
        <v>13751</v>
      </c>
      <c r="I28" s="5" t="n">
        <v>20022</v>
      </c>
      <c r="J28" s="5" t="n">
        <v>13750</v>
      </c>
    </row>
    <row r="29" spans="1:10">
      <c r="A29" s="4" t="s">
        <v>126</v>
      </c>
      <c r="B29" s="5" t="n">
        <v>20038</v>
      </c>
      <c r="F29" s="5" t="n">
        <v>13769</v>
      </c>
      <c r="I29" s="5" t="n">
        <v>20039</v>
      </c>
      <c r="J29" s="5" t="n">
        <v>13764</v>
      </c>
    </row>
    <row r="30" spans="1:10">
      <c r="A30" s="3" t="s">
        <v>475</v>
      </c>
    </row>
    <row r="31" spans="1:10">
      <c r="A31" s="4" t="s">
        <v>476</v>
      </c>
      <c r="B31" s="7" t="n">
        <v>0.91</v>
      </c>
      <c r="F31" s="7" t="n">
        <v>0.45</v>
      </c>
      <c r="I31" s="7" t="n">
        <v>2.3</v>
      </c>
    </row>
    <row r="32" spans="1:10">
      <c r="A32" s="4" t="s">
        <v>121</v>
      </c>
      <c r="J32" s="7" t="n">
        <v>1.27</v>
      </c>
    </row>
    <row r="33" spans="1:10">
      <c r="A33" s="4" t="s">
        <v>477</v>
      </c>
      <c r="B33" s="5" t="n">
        <v>7</v>
      </c>
      <c r="F33" s="5" t="n">
        <v>8</v>
      </c>
      <c r="I33" s="5" t="n">
        <v>5</v>
      </c>
      <c r="J33" s="5" t="n">
        <v>8</v>
      </c>
    </row>
    <row r="34" spans="1:10">
      <c r="A34" s="4" t="s">
        <v>468</v>
      </c>
    </row>
    <row r="35" spans="1:10">
      <c r="A35" s="3" t="s">
        <v>471</v>
      </c>
    </row>
    <row r="36" spans="1:10">
      <c r="A36" s="4" t="s">
        <v>472</v>
      </c>
      <c r="B36" s="6" t="n">
        <v>7081</v>
      </c>
      <c r="C36" s="6" t="n">
        <v>6738</v>
      </c>
      <c r="D36" s="6" t="n">
        <v>6463</v>
      </c>
      <c r="E36" s="6" t="n">
        <v>6188</v>
      </c>
      <c r="F36" s="6" t="n">
        <v>5913</v>
      </c>
      <c r="G36" s="6" t="n">
        <v>5638</v>
      </c>
      <c r="H36" s="6" t="n">
        <v>5397</v>
      </c>
      <c r="I36" s="6" t="n">
        <v>20281</v>
      </c>
      <c r="J36" s="6" t="n">
        <v>16948</v>
      </c>
    </row>
    <row r="37" spans="1:10">
      <c r="A37" s="4" t="s">
        <v>473</v>
      </c>
      <c r="B37" s="5" t="n">
        <v>5409</v>
      </c>
      <c r="F37" s="5" t="n">
        <v>269</v>
      </c>
      <c r="I37" s="5" t="n">
        <v>11341</v>
      </c>
      <c r="J37" s="5" t="n">
        <v>423</v>
      </c>
    </row>
    <row r="38" spans="1:10">
      <c r="A38" s="4" t="s">
        <v>119</v>
      </c>
      <c r="B38" s="6" t="n">
        <v>12490</v>
      </c>
      <c r="F38" s="6" t="n">
        <v>6182</v>
      </c>
      <c r="I38" s="6" t="n">
        <v>31622</v>
      </c>
      <c r="J38" s="6" t="n">
        <v>17371</v>
      </c>
    </row>
  </sheetData>
  <mergeCells count="3">
    <mergeCell ref="A1:A2"/>
    <mergeCell ref="B1:H1"/>
    <mergeCell ref="I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98</v>
      </c>
    </row>
    <row r="2" spans="1:2">
      <c r="A2" s="3" t="s">
        <v>479</v>
      </c>
    </row>
    <row r="3" spans="1:2">
      <c r="A3" s="4" t="s">
        <v>315</v>
      </c>
      <c r="B3" s="6" t="n">
        <v>25000000</v>
      </c>
    </row>
    <row r="4" spans="1:2">
      <c r="A4" s="4" t="s">
        <v>480</v>
      </c>
      <c r="B4" s="4" t="s">
        <v>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4"/>
    <col customWidth="1" max="5" min="5" width="30"/>
    <col customWidth="1" max="6" min="6" width="16"/>
  </cols>
  <sheetData>
    <row r="1" spans="1:6">
      <c r="A1" s="1" t="s">
        <v>135</v>
      </c>
      <c r="B1" s="2" t="s">
        <v>136</v>
      </c>
      <c r="C1" s="2" t="s">
        <v>137</v>
      </c>
      <c r="D1" s="2" t="s">
        <v>138</v>
      </c>
      <c r="E1" s="2" t="s">
        <v>139</v>
      </c>
      <c r="F1" s="2" t="s">
        <v>93</v>
      </c>
    </row>
    <row r="2" spans="1:6">
      <c r="A2" s="4" t="s">
        <v>140</v>
      </c>
      <c r="B2" s="6" t="n">
        <v>560020</v>
      </c>
      <c r="C2" s="6" t="n">
        <v>313446</v>
      </c>
      <c r="D2" s="6" t="n">
        <v>167401</v>
      </c>
      <c r="E2" s="6" t="n">
        <v>79173</v>
      </c>
      <c r="F2" s="6" t="n">
        <v>0</v>
      </c>
    </row>
    <row r="3" spans="1:6">
      <c r="A3" s="3" t="s">
        <v>141</v>
      </c>
    </row>
    <row r="4" spans="1:6">
      <c r="A4" s="4" t="s">
        <v>142</v>
      </c>
      <c r="B4" s="5" t="n">
        <v>23565</v>
      </c>
      <c r="C4" s="5" t="n">
        <v>23565</v>
      </c>
    </row>
    <row r="5" spans="1:6">
      <c r="A5" s="4" t="s">
        <v>143</v>
      </c>
      <c r="B5" s="5" t="n">
        <v>-38316</v>
      </c>
      <c r="C5" s="5" t="n">
        <v>-38316</v>
      </c>
    </row>
    <row r="6" spans="1:6">
      <c r="A6" s="4" t="s">
        <v>144</v>
      </c>
      <c r="B6" s="5" t="n">
        <v>-10991</v>
      </c>
      <c r="D6" s="5" t="n">
        <v>-5498</v>
      </c>
      <c r="E6" s="5" t="n">
        <v>-5493</v>
      </c>
    </row>
    <row r="7" spans="1:6">
      <c r="A7" s="4" t="s">
        <v>145</v>
      </c>
      <c r="B7" s="5" t="n">
        <v>63</v>
      </c>
      <c r="D7" s="5" t="n">
        <v>63</v>
      </c>
    </row>
    <row r="8" spans="1:6">
      <c r="A8" s="4" t="s">
        <v>117</v>
      </c>
      <c r="B8" s="5" t="n">
        <v>31529</v>
      </c>
      <c r="C8" s="5" t="n">
        <v>21575</v>
      </c>
      <c r="D8" s="5" t="n">
        <v>4977</v>
      </c>
      <c r="E8" s="5" t="n">
        <v>4977</v>
      </c>
    </row>
    <row r="9" spans="1:6">
      <c r="A9" s="4" t="s">
        <v>146</v>
      </c>
      <c r="B9" s="5" t="n">
        <v>565870</v>
      </c>
      <c r="C9" s="5" t="n">
        <v>320270</v>
      </c>
      <c r="D9" s="5" t="n">
        <v>166943</v>
      </c>
      <c r="E9" s="5" t="n">
        <v>78657</v>
      </c>
      <c r="F9" s="5" t="n">
        <v>0</v>
      </c>
    </row>
    <row r="10" spans="1:6">
      <c r="A10" s="4" t="s">
        <v>140</v>
      </c>
      <c r="B10" s="5" t="n">
        <v>560020</v>
      </c>
      <c r="C10" s="5" t="n">
        <v>313446</v>
      </c>
      <c r="D10" s="5" t="n">
        <v>167401</v>
      </c>
      <c r="E10" s="5" t="n">
        <v>79173</v>
      </c>
      <c r="F10" s="5" t="n">
        <v>0</v>
      </c>
    </row>
    <row r="11" spans="1:6">
      <c r="A11" s="3" t="s">
        <v>141</v>
      </c>
    </row>
    <row r="12" spans="1:6">
      <c r="A12" s="4" t="s">
        <v>117</v>
      </c>
      <c r="B12" s="5" t="n">
        <v>107849</v>
      </c>
    </row>
    <row r="13" spans="1:6">
      <c r="A13" s="4" t="s">
        <v>147</v>
      </c>
      <c r="B13" s="5" t="n">
        <v>654554</v>
      </c>
      <c r="C13" s="5" t="n">
        <v>406134</v>
      </c>
      <c r="D13" s="5" t="n">
        <v>168387</v>
      </c>
      <c r="E13" s="5" t="n">
        <v>80033</v>
      </c>
      <c r="F13" s="5" t="n">
        <v>0</v>
      </c>
    </row>
    <row r="14" spans="1:6">
      <c r="A14" s="4" t="s">
        <v>148</v>
      </c>
      <c r="B14" s="5" t="n">
        <v>565870</v>
      </c>
      <c r="C14" s="5" t="n">
        <v>320270</v>
      </c>
      <c r="D14" s="5" t="n">
        <v>166943</v>
      </c>
      <c r="E14" s="5" t="n">
        <v>78657</v>
      </c>
      <c r="F14" s="5" t="n">
        <v>0</v>
      </c>
    </row>
    <row r="15" spans="1:6">
      <c r="A15" s="3" t="s">
        <v>141</v>
      </c>
    </row>
    <row r="16" spans="1:6">
      <c r="A16" s="4" t="s">
        <v>142</v>
      </c>
      <c r="B16" s="5" t="n">
        <v>16097</v>
      </c>
      <c r="C16" s="5" t="n">
        <v>16097</v>
      </c>
    </row>
    <row r="17" spans="1:6">
      <c r="A17" s="4" t="s">
        <v>143</v>
      </c>
      <c r="B17" s="5" t="n">
        <v>-17441</v>
      </c>
      <c r="C17" s="5" t="n">
        <v>-17441</v>
      </c>
    </row>
    <row r="18" spans="1:6">
      <c r="A18" s="4" t="s">
        <v>144</v>
      </c>
      <c r="B18" s="5" t="n">
        <v>-10803</v>
      </c>
      <c r="D18" s="5" t="n">
        <v>-5406</v>
      </c>
      <c r="E18" s="5" t="n">
        <v>-5397</v>
      </c>
    </row>
    <row r="19" spans="1:6">
      <c r="A19" s="4" t="s">
        <v>145</v>
      </c>
      <c r="B19" s="5" t="n">
        <v>103</v>
      </c>
      <c r="D19" s="5" t="n">
        <v>103</v>
      </c>
    </row>
    <row r="20" spans="1:6">
      <c r="A20" s="4" t="s">
        <v>149</v>
      </c>
      <c r="B20" s="5" t="n">
        <v>-128</v>
      </c>
      <c r="D20" s="5" t="n">
        <v>-128</v>
      </c>
    </row>
    <row r="21" spans="1:6">
      <c r="A21" s="4" t="s">
        <v>117</v>
      </c>
      <c r="B21" s="5" t="n">
        <v>37485</v>
      </c>
      <c r="C21" s="5" t="n">
        <v>25041</v>
      </c>
      <c r="D21" s="5" t="n">
        <v>6222</v>
      </c>
      <c r="E21" s="5" t="n">
        <v>6222</v>
      </c>
    </row>
    <row r="22" spans="1:6">
      <c r="A22" s="4" t="s">
        <v>150</v>
      </c>
      <c r="B22" s="5" t="n">
        <v>591183</v>
      </c>
      <c r="C22" s="5" t="n">
        <v>343967</v>
      </c>
      <c r="D22" s="5" t="n">
        <v>167734</v>
      </c>
      <c r="E22" s="5" t="n">
        <v>79482</v>
      </c>
      <c r="F22" s="5" t="n">
        <v>0</v>
      </c>
    </row>
    <row r="23" spans="1:6">
      <c r="A23" s="3" t="s">
        <v>141</v>
      </c>
    </row>
    <row r="24" spans="1:6">
      <c r="A24" s="4" t="s">
        <v>142</v>
      </c>
      <c r="B24" s="5" t="n">
        <v>83016</v>
      </c>
      <c r="C24" s="5" t="n">
        <v>83016</v>
      </c>
    </row>
    <row r="25" spans="1:6">
      <c r="A25" s="4" t="s">
        <v>143</v>
      </c>
      <c r="B25" s="5" t="n">
        <v>-47308</v>
      </c>
      <c r="C25" s="5" t="n">
        <v>-47308</v>
      </c>
    </row>
    <row r="26" spans="1:6">
      <c r="A26" s="4" t="s">
        <v>144</v>
      </c>
      <c r="B26" s="5" t="n">
        <v>-11286</v>
      </c>
      <c r="D26" s="5" t="n">
        <v>-5650</v>
      </c>
      <c r="E26" s="5" t="n">
        <v>-5636</v>
      </c>
    </row>
    <row r="27" spans="1:6">
      <c r="A27" s="4" t="s">
        <v>145</v>
      </c>
      <c r="B27" s="5" t="n">
        <v>114</v>
      </c>
      <c r="D27" s="5" t="n">
        <v>114</v>
      </c>
    </row>
    <row r="28" spans="1:6">
      <c r="A28" s="4" t="s">
        <v>117</v>
      </c>
      <c r="B28" s="5" t="n">
        <v>38835</v>
      </c>
      <c r="C28" s="5" t="n">
        <v>26459</v>
      </c>
      <c r="D28" s="5" t="n">
        <v>6189</v>
      </c>
      <c r="E28" s="5" t="n">
        <v>6187</v>
      </c>
    </row>
    <row r="29" spans="1:6">
      <c r="A29" s="4" t="s">
        <v>147</v>
      </c>
      <c r="B29" s="5" t="n">
        <v>654554</v>
      </c>
      <c r="C29" s="5" t="n">
        <v>406134</v>
      </c>
      <c r="D29" s="5" t="n">
        <v>168387</v>
      </c>
      <c r="E29" s="5" t="n">
        <v>80033</v>
      </c>
      <c r="F29" s="5" t="n">
        <v>0</v>
      </c>
    </row>
    <row r="30" spans="1:6">
      <c r="A30" s="4" t="s">
        <v>151</v>
      </c>
      <c r="B30" s="5" t="n">
        <v>551445</v>
      </c>
      <c r="C30" s="5" t="n">
        <v>312815</v>
      </c>
      <c r="D30" s="5" t="n">
        <v>192581</v>
      </c>
      <c r="E30" s="5" t="n">
        <v>45937</v>
      </c>
      <c r="F30" s="5" t="n">
        <v>112</v>
      </c>
    </row>
    <row r="31" spans="1:6">
      <c r="A31" s="3" t="s">
        <v>141</v>
      </c>
    </row>
    <row r="32" spans="1:6">
      <c r="A32" s="4" t="s">
        <v>142</v>
      </c>
      <c r="B32" s="5" t="n">
        <v>2532</v>
      </c>
      <c r="C32" s="5" t="n">
        <v>2532</v>
      </c>
    </row>
    <row r="33" spans="1:6">
      <c r="A33" s="4" t="s">
        <v>143</v>
      </c>
      <c r="B33" s="5" t="n">
        <v>-21922</v>
      </c>
      <c r="C33" s="5" t="n">
        <v>-21922</v>
      </c>
    </row>
    <row r="34" spans="1:6">
      <c r="A34" s="4" t="s">
        <v>144</v>
      </c>
      <c r="B34" s="5" t="n">
        <v>-15320</v>
      </c>
      <c r="D34" s="5" t="n">
        <v>-9020</v>
      </c>
      <c r="E34" s="5" t="n">
        <v>-6188</v>
      </c>
      <c r="F34" s="5" t="n">
        <v>-112</v>
      </c>
    </row>
    <row r="35" spans="1:6">
      <c r="A35" s="4" t="s">
        <v>145</v>
      </c>
      <c r="B35" s="5" t="n">
        <v>119</v>
      </c>
      <c r="D35" s="5" t="n">
        <v>119</v>
      </c>
    </row>
    <row r="36" spans="1:6">
      <c r="A36" s="4" t="s">
        <v>149</v>
      </c>
      <c r="B36" s="5" t="n">
        <v>-175</v>
      </c>
      <c r="C36" s="5" t="n">
        <v>-2977</v>
      </c>
      <c r="D36" s="5" t="n">
        <v>2881</v>
      </c>
      <c r="E36" s="5" t="n">
        <v>-79</v>
      </c>
    </row>
    <row r="37" spans="1:6">
      <c r="A37" s="4" t="s">
        <v>117</v>
      </c>
      <c r="B37" s="5" t="n">
        <v>43339</v>
      </c>
      <c r="C37" s="5" t="n">
        <v>21796</v>
      </c>
      <c r="D37" s="5" t="n">
        <v>12630</v>
      </c>
      <c r="E37" s="5" t="n">
        <v>8675</v>
      </c>
      <c r="F37" s="5" t="n">
        <v>238</v>
      </c>
    </row>
    <row r="38" spans="1:6">
      <c r="A38" s="4" t="s">
        <v>152</v>
      </c>
      <c r="B38" s="5" t="n">
        <v>560018</v>
      </c>
      <c r="C38" s="5" t="n">
        <v>312244</v>
      </c>
      <c r="D38" s="5" t="n">
        <v>199191</v>
      </c>
      <c r="E38" s="5" t="n">
        <v>48345</v>
      </c>
      <c r="F38" s="5" t="n">
        <v>238</v>
      </c>
    </row>
    <row r="39" spans="1:6">
      <c r="A39" s="4" t="s">
        <v>151</v>
      </c>
      <c r="B39" s="5" t="n">
        <v>551445</v>
      </c>
      <c r="C39" s="5" t="n">
        <v>312815</v>
      </c>
      <c r="D39" s="5" t="n">
        <v>192581</v>
      </c>
      <c r="E39" s="5" t="n">
        <v>45937</v>
      </c>
      <c r="F39" s="5" t="n">
        <v>112</v>
      </c>
    </row>
    <row r="40" spans="1:6">
      <c r="A40" s="3" t="s">
        <v>141</v>
      </c>
    </row>
    <row r="41" spans="1:6">
      <c r="A41" s="4" t="s">
        <v>117</v>
      </c>
      <c r="B41" s="5" t="n">
        <v>147676</v>
      </c>
    </row>
    <row r="42" spans="1:6">
      <c r="A42" s="4" t="s">
        <v>153</v>
      </c>
      <c r="B42" s="5" t="n">
        <v>585983</v>
      </c>
      <c r="C42" s="5" t="n">
        <v>313781</v>
      </c>
      <c r="D42" s="5" t="n">
        <v>213468</v>
      </c>
      <c r="E42" s="5" t="n">
        <v>57989</v>
      </c>
      <c r="F42" s="5" t="n">
        <v>745</v>
      </c>
    </row>
    <row r="43" spans="1:6">
      <c r="A43" s="4" t="s">
        <v>154</v>
      </c>
      <c r="B43" s="5" t="n">
        <v>560018</v>
      </c>
      <c r="C43" s="5" t="n">
        <v>312244</v>
      </c>
      <c r="D43" s="5" t="n">
        <v>199191</v>
      </c>
      <c r="E43" s="5" t="n">
        <v>48345</v>
      </c>
      <c r="F43" s="5" t="n">
        <v>238</v>
      </c>
    </row>
    <row r="44" spans="1:6">
      <c r="A44" s="3" t="s">
        <v>141</v>
      </c>
    </row>
    <row r="45" spans="1:6">
      <c r="A45" s="4" t="s">
        <v>142</v>
      </c>
      <c r="B45" s="5" t="n">
        <v>1709</v>
      </c>
      <c r="C45" s="5" t="n">
        <v>1709</v>
      </c>
    </row>
    <row r="46" spans="1:6">
      <c r="A46" s="4" t="s">
        <v>143</v>
      </c>
      <c r="B46" s="5" t="n">
        <v>-21659</v>
      </c>
      <c r="C46" s="5" t="n">
        <v>-21659</v>
      </c>
    </row>
    <row r="47" spans="1:6">
      <c r="A47" s="4" t="s">
        <v>144</v>
      </c>
      <c r="B47" s="5" t="n">
        <v>-16122</v>
      </c>
      <c r="D47" s="5" t="n">
        <v>-9421</v>
      </c>
      <c r="E47" s="5" t="n">
        <v>-6463</v>
      </c>
      <c r="F47" s="5" t="n">
        <v>-238</v>
      </c>
    </row>
    <row r="48" spans="1:6">
      <c r="A48" s="4" t="s">
        <v>145</v>
      </c>
      <c r="B48" s="5" t="n">
        <v>100</v>
      </c>
      <c r="D48" s="5" t="n">
        <v>100</v>
      </c>
    </row>
    <row r="49" spans="1:6">
      <c r="A49" s="4" t="s">
        <v>149</v>
      </c>
      <c r="B49" s="5" t="n">
        <v>-217</v>
      </c>
      <c r="D49" s="5" t="n">
        <v>-102</v>
      </c>
      <c r="E49" s="5" t="n">
        <v>-115</v>
      </c>
    </row>
    <row r="50" spans="1:6">
      <c r="A50" s="4" t="s">
        <v>117</v>
      </c>
      <c r="B50" s="5" t="n">
        <v>49035</v>
      </c>
      <c r="C50" s="5" t="n">
        <v>22837</v>
      </c>
      <c r="D50" s="5" t="n">
        <v>15241</v>
      </c>
      <c r="E50" s="5" t="n">
        <v>10466</v>
      </c>
      <c r="F50" s="5" t="n">
        <v>491</v>
      </c>
    </row>
    <row r="51" spans="1:6">
      <c r="A51" s="4" t="s">
        <v>155</v>
      </c>
      <c r="B51" s="5" t="n">
        <v>572864</v>
      </c>
      <c r="C51" s="5" t="n">
        <v>315131</v>
      </c>
      <c r="D51" s="5" t="n">
        <v>205009</v>
      </c>
      <c r="E51" s="5" t="n">
        <v>52233</v>
      </c>
      <c r="F51" s="5" t="n">
        <v>491</v>
      </c>
    </row>
    <row r="52" spans="1:6">
      <c r="A52" s="3" t="s">
        <v>141</v>
      </c>
    </row>
    <row r="53" spans="1:6">
      <c r="A53" s="4" t="s">
        <v>142</v>
      </c>
      <c r="B53" s="5" t="n">
        <v>870</v>
      </c>
      <c r="C53" s="5" t="n">
        <v>870</v>
      </c>
    </row>
    <row r="54" spans="1:6">
      <c r="A54" s="4" t="s">
        <v>143</v>
      </c>
      <c r="B54" s="5" t="n">
        <v>-26086</v>
      </c>
      <c r="C54" s="5" t="n">
        <v>-26086</v>
      </c>
    </row>
    <row r="55" spans="1:6">
      <c r="A55" s="4" t="s">
        <v>144</v>
      </c>
      <c r="B55" s="5" t="n">
        <v>-17051</v>
      </c>
      <c r="D55" s="5" t="n">
        <v>-9823</v>
      </c>
      <c r="E55" s="5" t="n">
        <v>-6737</v>
      </c>
      <c r="F55" s="5" t="n">
        <v>-491</v>
      </c>
    </row>
    <row r="56" spans="1:6">
      <c r="A56" s="4" t="s">
        <v>145</v>
      </c>
      <c r="B56" s="5" t="n">
        <v>84</v>
      </c>
      <c r="D56" s="5" t="n">
        <v>84</v>
      </c>
    </row>
    <row r="57" spans="1:6">
      <c r="A57" s="4" t="s">
        <v>117</v>
      </c>
      <c r="B57" s="5" t="n">
        <v>55302</v>
      </c>
      <c r="C57" s="5" t="n">
        <v>23866</v>
      </c>
      <c r="D57" s="5" t="n">
        <v>18198</v>
      </c>
      <c r="E57" s="5" t="n">
        <v>12493</v>
      </c>
      <c r="F57" s="5" t="n">
        <v>745</v>
      </c>
    </row>
    <row r="58" spans="1:6">
      <c r="A58" s="4" t="s">
        <v>153</v>
      </c>
      <c r="B58" s="6" t="n">
        <v>585983</v>
      </c>
      <c r="C58" s="6" t="n">
        <v>313781</v>
      </c>
      <c r="D58" s="6" t="n">
        <v>213468</v>
      </c>
      <c r="E58" s="6" t="n">
        <v>57989</v>
      </c>
      <c r="F58" s="6" t="n">
        <v>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4</v>
      </c>
    </row>
    <row r="3" spans="1:3">
      <c r="A3" s="3" t="s">
        <v>157</v>
      </c>
    </row>
    <row r="4" spans="1:3">
      <c r="A4" s="4" t="s">
        <v>117</v>
      </c>
      <c r="B4" s="6" t="n">
        <v>147676</v>
      </c>
      <c r="C4" s="6" t="n">
        <v>107849</v>
      </c>
    </row>
    <row r="5" spans="1:3">
      <c r="A5" s="3" t="s">
        <v>158</v>
      </c>
    </row>
    <row r="6" spans="1:3">
      <c r="A6" s="4" t="s">
        <v>110</v>
      </c>
      <c r="B6" s="5" t="n">
        <v>26474</v>
      </c>
      <c r="C6" s="5" t="n">
        <v>20212</v>
      </c>
    </row>
    <row r="7" spans="1:3">
      <c r="A7" s="4" t="s">
        <v>159</v>
      </c>
      <c r="B7" s="5" t="n">
        <v>303</v>
      </c>
      <c r="C7" s="5" t="n">
        <v>280</v>
      </c>
    </row>
    <row r="8" spans="1:3">
      <c r="A8" s="4" t="s">
        <v>160</v>
      </c>
      <c r="B8" s="5" t="n">
        <v>660</v>
      </c>
      <c r="C8" s="5" t="n">
        <v>235</v>
      </c>
    </row>
    <row r="9" spans="1:3">
      <c r="A9" s="3" t="s">
        <v>161</v>
      </c>
    </row>
    <row r="10" spans="1:3">
      <c r="A10" s="4" t="s">
        <v>162</v>
      </c>
      <c r="B10" s="5" t="n">
        <v>-1255</v>
      </c>
      <c r="C10" s="5" t="n">
        <v>8747</v>
      </c>
    </row>
    <row r="11" spans="1:3">
      <c r="A11" s="4" t="s">
        <v>163</v>
      </c>
      <c r="B11" s="5" t="n">
        <v>454</v>
      </c>
      <c r="C11" s="5" t="n">
        <v>682</v>
      </c>
    </row>
    <row r="12" spans="1:3">
      <c r="A12" s="4" t="s">
        <v>164</v>
      </c>
      <c r="B12" s="5" t="n">
        <v>-2173</v>
      </c>
      <c r="C12" s="5" t="n">
        <v>18895</v>
      </c>
    </row>
    <row r="13" spans="1:3">
      <c r="A13" s="4" t="s">
        <v>165</v>
      </c>
      <c r="B13" s="5" t="n">
        <v>-1953</v>
      </c>
      <c r="C13" s="5" t="n">
        <v>0</v>
      </c>
    </row>
    <row r="14" spans="1:3">
      <c r="A14" s="4" t="s">
        <v>166</v>
      </c>
      <c r="B14" s="5" t="n">
        <v>170186</v>
      </c>
      <c r="C14" s="5" t="n">
        <v>156900</v>
      </c>
    </row>
    <row r="15" spans="1:3">
      <c r="A15" s="3" t="s">
        <v>167</v>
      </c>
    </row>
    <row r="16" spans="1:3">
      <c r="A16" s="4" t="s">
        <v>168</v>
      </c>
      <c r="B16" s="5" t="n">
        <v>-170850</v>
      </c>
      <c r="C16" s="5" t="n">
        <v>-219819</v>
      </c>
    </row>
    <row r="17" spans="1:3">
      <c r="A17" s="4" t="s">
        <v>169</v>
      </c>
      <c r="B17" s="5" t="n">
        <v>-170850</v>
      </c>
      <c r="C17" s="5" t="n">
        <v>-219819</v>
      </c>
    </row>
    <row r="18" spans="1:3">
      <c r="A18" s="3" t="s">
        <v>170</v>
      </c>
    </row>
    <row r="19" spans="1:3">
      <c r="A19" s="4" t="s">
        <v>171</v>
      </c>
      <c r="B19" s="5" t="n">
        <v>5111</v>
      </c>
      <c r="C19" s="5" t="n">
        <v>115502</v>
      </c>
    </row>
    <row r="20" spans="1:3">
      <c r="A20" s="4" t="s">
        <v>143</v>
      </c>
      <c r="B20" s="5" t="n">
        <v>-69667</v>
      </c>
      <c r="C20" s="5" t="n">
        <v>-103065</v>
      </c>
    </row>
    <row r="21" spans="1:3">
      <c r="A21" s="4" t="s">
        <v>144</v>
      </c>
      <c r="B21" s="5" t="n">
        <v>-48493</v>
      </c>
      <c r="C21" s="5" t="n">
        <v>-33080</v>
      </c>
    </row>
    <row r="22" spans="1:3">
      <c r="A22" s="4" t="s">
        <v>172</v>
      </c>
      <c r="B22" s="5" t="n">
        <v>-811</v>
      </c>
      <c r="C22" s="5" t="n">
        <v>-331</v>
      </c>
    </row>
    <row r="23" spans="1:3">
      <c r="A23" s="4" t="s">
        <v>173</v>
      </c>
      <c r="B23" s="5" t="n">
        <v>118000</v>
      </c>
      <c r="C23" s="5" t="n">
        <v>123000</v>
      </c>
    </row>
    <row r="24" spans="1:3">
      <c r="A24" s="4" t="s">
        <v>174</v>
      </c>
      <c r="B24" s="5" t="n">
        <v>-5000</v>
      </c>
      <c r="C24" s="5" t="n">
        <v>-35000</v>
      </c>
    </row>
    <row r="25" spans="1:3">
      <c r="A25" s="4" t="s">
        <v>149</v>
      </c>
      <c r="B25" s="5" t="n">
        <v>-453</v>
      </c>
      <c r="C25" s="5" t="n">
        <v>0</v>
      </c>
    </row>
    <row r="26" spans="1:3">
      <c r="A26" s="4" t="s">
        <v>175</v>
      </c>
      <c r="B26" s="5" t="n">
        <v>-1313</v>
      </c>
      <c r="C26" s="5" t="n">
        <v>67026</v>
      </c>
    </row>
    <row r="27" spans="1:3">
      <c r="A27" s="4" t="s">
        <v>176</v>
      </c>
      <c r="B27" s="5" t="n">
        <v>-1977</v>
      </c>
      <c r="C27" s="5" t="n">
        <v>4107</v>
      </c>
    </row>
    <row r="28" spans="1:3">
      <c r="A28" s="4" t="s">
        <v>177</v>
      </c>
      <c r="B28" s="5" t="n">
        <v>6649</v>
      </c>
      <c r="C28" s="5" t="n">
        <v>883</v>
      </c>
    </row>
    <row r="29" spans="1:3">
      <c r="A29" s="4" t="s">
        <v>178</v>
      </c>
      <c r="B29" s="5" t="n">
        <v>4672</v>
      </c>
      <c r="C29" s="5" t="n">
        <v>4990</v>
      </c>
    </row>
    <row r="30" spans="1:3">
      <c r="A30" s="3" t="s">
        <v>179</v>
      </c>
    </row>
    <row r="31" spans="1:3">
      <c r="A31" s="4" t="s">
        <v>180</v>
      </c>
      <c r="B31" s="5" t="n">
        <v>-13690</v>
      </c>
      <c r="C31" s="5" t="n">
        <v>-4520</v>
      </c>
    </row>
    <row r="32" spans="1:3">
      <c r="A32" s="4" t="s">
        <v>181</v>
      </c>
      <c r="B32" s="5" t="n">
        <v>81</v>
      </c>
      <c r="C32" s="5" t="n">
        <v>180</v>
      </c>
    </row>
    <row r="33" spans="1:3">
      <c r="A33" s="4" t="s">
        <v>182</v>
      </c>
      <c r="B33" s="6" t="n">
        <v>0</v>
      </c>
      <c r="C33" s="6" t="n">
        <v>7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59:32Z</dcterms:created>
  <dcterms:modified xmlns:dcterms="http://purl.org/dc/terms/" xmlns:xsi="http://www.w3.org/2001/XMLSchema-instance" xsi:type="dcterms:W3CDTF">2019-11-06T15:59:32Z</dcterms:modified>
</cp:coreProperties>
</file>